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EARNINGS PER SHARE" sheetId="12" state="visible" r:id="rId12"/>
    <sheet xmlns:r="http://schemas.openxmlformats.org/officeDocument/2006/relationships" name="INCOME TAX" sheetId="13" state="visible" r:id="rId13"/>
    <sheet xmlns:r="http://schemas.openxmlformats.org/officeDocument/2006/relationships" name="VESSELS AND EQUIPMENT, NET" sheetId="14" state="visible" r:id="rId14"/>
    <sheet xmlns:r="http://schemas.openxmlformats.org/officeDocument/2006/relationships" name="OTHER CURRENT ASSETS" sheetId="15" state="visible" r:id="rId15"/>
    <sheet xmlns:r="http://schemas.openxmlformats.org/officeDocument/2006/relationships" name="OTHER CURRENT LIABILITIES" sheetId="16" state="visible" r:id="rId16"/>
    <sheet xmlns:r="http://schemas.openxmlformats.org/officeDocument/2006/relationships" name="RESTRICTED CASH" sheetId="17" state="visible" r:id="rId17"/>
    <sheet xmlns:r="http://schemas.openxmlformats.org/officeDocument/2006/relationships" name="SHARE CAPITAL, TREASURY SHARES " sheetId="18" state="visible" r:id="rId18"/>
    <sheet xmlns:r="http://schemas.openxmlformats.org/officeDocument/2006/relationships" name="SHARE BASED PAYMENTS" sheetId="19" state="visible" r:id="rId19"/>
    <sheet xmlns:r="http://schemas.openxmlformats.org/officeDocument/2006/relationships" name="FINANCIAL INSTRUMENTS" sheetId="20" state="visible" r:id="rId20"/>
    <sheet xmlns:r="http://schemas.openxmlformats.org/officeDocument/2006/relationships" name="SHORT-TERM AND LONG-TERM DEBT" sheetId="21" state="visible" r:id="rId21"/>
    <sheet xmlns:r="http://schemas.openxmlformats.org/officeDocument/2006/relationships" name="FAIR VALUE OF FINANCIAL ASSETS " sheetId="22" state="visible" r:id="rId22"/>
    <sheet xmlns:r="http://schemas.openxmlformats.org/officeDocument/2006/relationships" name="RELATED PARTY TRANSACTIONS" sheetId="23" state="visible" r:id="rId23"/>
    <sheet xmlns:r="http://schemas.openxmlformats.org/officeDocument/2006/relationships" name="OPERATING 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INCOME TAX (Tables)" sheetId="28" state="visible" r:id="rId28"/>
    <sheet xmlns:r="http://schemas.openxmlformats.org/officeDocument/2006/relationships" name="VESSELS AND EQUIPMENT, NET (Tab" sheetId="29" state="visible" r:id="rId29"/>
    <sheet xmlns:r="http://schemas.openxmlformats.org/officeDocument/2006/relationships" name="OTHER CURRENT ASSETS (Tables)" sheetId="30" state="visible" r:id="rId30"/>
    <sheet xmlns:r="http://schemas.openxmlformats.org/officeDocument/2006/relationships" name="OTHER CURRENT LIABILITIES (Tabl" sheetId="31" state="visible" r:id="rId31"/>
    <sheet xmlns:r="http://schemas.openxmlformats.org/officeDocument/2006/relationships" name="SHARE BASED PAYMENTS (Tables)" sheetId="32" state="visible" r:id="rId32"/>
    <sheet xmlns:r="http://schemas.openxmlformats.org/officeDocument/2006/relationships" name="FINANCIAL INSTRUMENTS (Tables)" sheetId="33" state="visible" r:id="rId33"/>
    <sheet xmlns:r="http://schemas.openxmlformats.org/officeDocument/2006/relationships" name="SHORT-TERM AND LONG-TERM DEBT (" sheetId="34" state="visible" r:id="rId34"/>
    <sheet xmlns:r="http://schemas.openxmlformats.org/officeDocument/2006/relationships" name="FAIR VALUE OF FINANCIAL ASSET_2" sheetId="35" state="visible" r:id="rId35"/>
    <sheet xmlns:r="http://schemas.openxmlformats.org/officeDocument/2006/relationships" name="RELATED PARTY TRANSACTIONS (Tab" sheetId="36" state="visible" r:id="rId36"/>
    <sheet xmlns:r="http://schemas.openxmlformats.org/officeDocument/2006/relationships" name="OPERATING LEASES (Tables)" sheetId="37" state="visible" r:id="rId37"/>
    <sheet xmlns:r="http://schemas.openxmlformats.org/officeDocument/2006/relationships" name="GENERAL (Detail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EARNINGS PER SHARE - Schedule o" sheetId="41" state="visible" r:id="rId41"/>
    <sheet xmlns:r="http://schemas.openxmlformats.org/officeDocument/2006/relationships" name="INCOME TAX - Schedule of Compon" sheetId="42" state="visible" r:id="rId42"/>
    <sheet xmlns:r="http://schemas.openxmlformats.org/officeDocument/2006/relationships" name="INCOME TAX - Effective Income T" sheetId="43" state="visible" r:id="rId43"/>
    <sheet xmlns:r="http://schemas.openxmlformats.org/officeDocument/2006/relationships" name="VESSELS AND EQUIPMENT, NET - Sc" sheetId="44" state="visible" r:id="rId44"/>
    <sheet xmlns:r="http://schemas.openxmlformats.org/officeDocument/2006/relationships" name="OTHER CURRENT ASSETS - Schedule" sheetId="45" state="visible" r:id="rId45"/>
    <sheet xmlns:r="http://schemas.openxmlformats.org/officeDocument/2006/relationships" name="OTHER CURRENT ASSETS - Narrativ" sheetId="46" state="visible" r:id="rId46"/>
    <sheet xmlns:r="http://schemas.openxmlformats.org/officeDocument/2006/relationships" name="OTHER CURRENT LIABILITIES - Rec" sheetId="47" state="visible" r:id="rId47"/>
    <sheet xmlns:r="http://schemas.openxmlformats.org/officeDocument/2006/relationships" name="RESTRICTED CASH (Details)" sheetId="48" state="visible" r:id="rId48"/>
    <sheet xmlns:r="http://schemas.openxmlformats.org/officeDocument/2006/relationships" name="SHARE CAPITAL, TREASURY SHARE_2" sheetId="49" state="visible" r:id="rId49"/>
    <sheet xmlns:r="http://schemas.openxmlformats.org/officeDocument/2006/relationships" name="SHARE BASED PAYMENTS - Summary " sheetId="50" state="visible" r:id="rId50"/>
    <sheet xmlns:r="http://schemas.openxmlformats.org/officeDocument/2006/relationships" name="SHARE BASED PAYMENTS - Narrativ" sheetId="51" state="visible" r:id="rId51"/>
    <sheet xmlns:r="http://schemas.openxmlformats.org/officeDocument/2006/relationships" name="SHARE BASED PAYMENTS - Unvested" sheetId="52" state="visible" r:id="rId52"/>
    <sheet xmlns:r="http://schemas.openxmlformats.org/officeDocument/2006/relationships" name="SHARE BASED PAYMENTS - Nonveste" sheetId="53" state="visible" r:id="rId53"/>
    <sheet xmlns:r="http://schemas.openxmlformats.org/officeDocument/2006/relationships" name="FINANCIAL INSTRUMENTS - Narrati" sheetId="54" state="visible" r:id="rId54"/>
    <sheet xmlns:r="http://schemas.openxmlformats.org/officeDocument/2006/relationships" name="FINANCIAL INSTRUMENTS - Schedul" sheetId="55" state="visible" r:id="rId55"/>
    <sheet xmlns:r="http://schemas.openxmlformats.org/officeDocument/2006/relationships" name="FINANCIAL INSTRUMENTS - Gain_(l" sheetId="56" state="visible" r:id="rId56"/>
    <sheet xmlns:r="http://schemas.openxmlformats.org/officeDocument/2006/relationships" name="FINANCIAL INSTRUMENTS - Movemen" sheetId="57" state="visible" r:id="rId57"/>
    <sheet xmlns:r="http://schemas.openxmlformats.org/officeDocument/2006/relationships" name="SHORT-TERM AND LONG-TERM DEBT -" sheetId="58" state="visible" r:id="rId58"/>
    <sheet xmlns:r="http://schemas.openxmlformats.org/officeDocument/2006/relationships" name="SHORT-TERM AND LONG-TERM DEBT_2" sheetId="59" state="visible" r:id="rId59"/>
    <sheet xmlns:r="http://schemas.openxmlformats.org/officeDocument/2006/relationships" name="SHORT-TERM AND LONG-TERM DEBT_3" sheetId="60" state="visible" r:id="rId60"/>
    <sheet xmlns:r="http://schemas.openxmlformats.org/officeDocument/2006/relationships" name="FAIR VALUE OF FINANCIAL ASSET_3" sheetId="61" state="visible" r:id="rId61"/>
    <sheet xmlns:r="http://schemas.openxmlformats.org/officeDocument/2006/relationships" name="RELATED PARTY TRANSACTIONS - Re" sheetId="62" state="visible" r:id="rId62"/>
    <sheet xmlns:r="http://schemas.openxmlformats.org/officeDocument/2006/relationships" name="RELATED PARTY TRANSACTIONS - Tr" sheetId="63" state="visible" r:id="rId63"/>
    <sheet xmlns:r="http://schemas.openxmlformats.org/officeDocument/2006/relationships" name="RELATED PARTY TRANSACTIONS - Na" sheetId="64" state="visible" r:id="rId64"/>
    <sheet xmlns:r="http://schemas.openxmlformats.org/officeDocument/2006/relationships" name="OPERATING LEASES - Committed Ti"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3" customWidth="1" min="2" max="2"/>
  </cols>
  <sheetData>
    <row r="1">
      <c r="A1" s="1" t="inlineStr">
        <is>
          <t>Cover Page</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3</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904</t>
        </is>
      </c>
    </row>
    <row r="12">
      <c r="A12" s="4" t="inlineStr">
        <is>
          <t>Entity Registrant Name</t>
        </is>
      </c>
      <c r="B12" s="4" t="inlineStr">
        <is>
          <t>FLEX LNG Ltd.</t>
        </is>
      </c>
    </row>
    <row r="13">
      <c r="A13" s="4" t="inlineStr">
        <is>
          <t>Entity Incorporation, State or Country Code</t>
        </is>
      </c>
      <c r="B13" s="4" t="inlineStr">
        <is>
          <t>D0</t>
        </is>
      </c>
    </row>
    <row r="14">
      <c r="A14" s="4" t="inlineStr">
        <is>
          <t>Entity Address, Address Line One</t>
        </is>
      </c>
      <c r="B14" s="4" t="inlineStr">
        <is>
          <t>Par-La-Ville Place</t>
        </is>
      </c>
    </row>
    <row r="15">
      <c r="A15" s="4" t="inlineStr">
        <is>
          <t>Entity Address, Address Line Two</t>
        </is>
      </c>
      <c r="B15" s="4" t="inlineStr">
        <is>
          <t>14 Par-La-Ville Road</t>
        </is>
      </c>
    </row>
    <row r="16">
      <c r="A16" s="4" t="inlineStr">
        <is>
          <t>Entity Address, City or Town</t>
        </is>
      </c>
      <c r="B16" s="4" t="inlineStr">
        <is>
          <t>Hamilton</t>
        </is>
      </c>
    </row>
    <row r="17">
      <c r="A17" s="4" t="inlineStr">
        <is>
          <t>Entity Address, Postal Zip Code</t>
        </is>
      </c>
      <c r="B17" s="4" t="inlineStr">
        <is>
          <t>HM08</t>
        </is>
      </c>
    </row>
    <row r="18">
      <c r="A18" s="4" t="inlineStr">
        <is>
          <t>Entity Address, Country</t>
        </is>
      </c>
      <c r="B18" s="4" t="inlineStr">
        <is>
          <t>BM</t>
        </is>
      </c>
    </row>
    <row r="19">
      <c r="A19" s="4" t="inlineStr">
        <is>
          <t>Title of 12(b) Security</t>
        </is>
      </c>
      <c r="B19" s="4" t="inlineStr">
        <is>
          <t>Ordinary Shares, par value $0.10 per share</t>
        </is>
      </c>
    </row>
    <row r="20">
      <c r="A20" s="4" t="inlineStr">
        <is>
          <t>Trading Symbol</t>
        </is>
      </c>
      <c r="B20" s="4" t="inlineStr">
        <is>
          <t>FLNG</t>
        </is>
      </c>
    </row>
    <row r="21">
      <c r="A21" s="4" t="inlineStr">
        <is>
          <t>Security Exchange Name</t>
        </is>
      </c>
      <c r="B21" s="4" t="inlineStr">
        <is>
          <t>NYSE</t>
        </is>
      </c>
    </row>
    <row r="22">
      <c r="A22" s="4" t="inlineStr">
        <is>
          <t>Common Stock, Shares, Outstanding</t>
        </is>
      </c>
      <c r="B22" s="5" t="n">
        <v>53736318</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Document Financial Statement Error Correction [Flag]</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772253</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Entity Emerging Growth Company</t>
        </is>
      </c>
      <c r="B36" s="4" t="inlineStr">
        <is>
          <t>false</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Address Line One</t>
        </is>
      </c>
      <c r="B39" s="4" t="inlineStr">
        <is>
          <t>Par-La-Ville Place</t>
        </is>
      </c>
    </row>
    <row r="40">
      <c r="A40" s="4" t="inlineStr">
        <is>
          <t>Entity Address, Address Line Two</t>
        </is>
      </c>
      <c r="B40" s="4" t="inlineStr">
        <is>
          <t>14 Par-La-Ville Road</t>
        </is>
      </c>
    </row>
    <row r="41">
      <c r="A41" s="4" t="inlineStr">
        <is>
          <t>Entity Address, City or Town</t>
        </is>
      </c>
      <c r="B41" s="4" t="inlineStr">
        <is>
          <t>Hamilton</t>
        </is>
      </c>
    </row>
    <row r="42">
      <c r="A42" s="4" t="inlineStr">
        <is>
          <t>Entity Address, Postal Zip Code</t>
        </is>
      </c>
      <c r="B42" s="4" t="inlineStr">
        <is>
          <t>HM08</t>
        </is>
      </c>
    </row>
    <row r="43">
      <c r="A43" s="4" t="inlineStr">
        <is>
          <t>Entity Address, Country</t>
        </is>
      </c>
      <c r="B43" s="4" t="inlineStr">
        <is>
          <t>BM</t>
        </is>
      </c>
    </row>
    <row r="44">
      <c r="A44" s="4" t="inlineStr">
        <is>
          <t>Contact Personnel Name</t>
        </is>
      </c>
      <c r="B44" s="4" t="inlineStr">
        <is>
          <t>James Ayers, Company Secretary</t>
        </is>
      </c>
    </row>
    <row r="45">
      <c r="A45" s="4" t="inlineStr">
        <is>
          <t>City Area Code</t>
        </is>
      </c>
      <c r="B45" s="4" t="inlineStr">
        <is>
          <t>441</t>
        </is>
      </c>
    </row>
    <row r="46">
      <c r="A46" s="4" t="inlineStr">
        <is>
          <t>Local Phone Number</t>
        </is>
      </c>
      <c r="B46" s="4" t="inlineStr">
        <is>
          <t>295 69 35</t>
        </is>
      </c>
    </row>
    <row r="47">
      <c r="A47" s="4" t="inlineStr">
        <is>
          <t>Contact Personnel Fax Number</t>
        </is>
      </c>
      <c r="B47" s="4" t="inlineStr">
        <is>
          <t>295 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for Preparation The consolidated financial statements have been prepared in accordance with accounting principles generally accepted in the United States, or U.S. GAAP. The accompanying consolidated financial statements include the accounts of the Company and its subsidiaries. Foreign Currencies The Company's reporting currency is USD. The Company's primary economic environment is the international shipping market in which revenues are primarily settled in USD. The Company's most significant assets and liabilities are also paid for and settled in USD. Our expenses, however, are in the currency invoiced by each supplier. Foreign currency transactions are translated into the functional currency at the exchange rate in effect at the date of the transaction. Monetary items are translated at the period end exchange rate, non-monetary items that are measured at historical cost are translated at the rate in effect on the original transaction date, and non-monetary items that are measured at fair value are translated at the exchange rate in effect at the time when the fair value was determined. Foreign exchange gains and losses resulting from the settlement of such cash transactions and from the translation at year-end exchange rates of monetary assets and liabilities denominated in foreign currencies are recognized in the income statement. Basis of Consolidation The Company's consolidated financial statements comprise of FLEX LNG and its directly wholly owned subsidiaries. Details on the Company's subsidiaries are provided in Exhibit 8.1 of this filing. Intra-group transactions and balances, including internal profits and unrealized gains and losses, have been eliminated upon consolidation. Use of Estimates The preparation of financial statements in conformity with U.S. GAAP requires us to make estimates and assumptions that affect the amounts reported in the financial statements and accompanying notes. Such estimates and assumptions impact, the following: fair value of derivative instruments; vessel impairment assessment; residual value and the expected useful lives of our vessels. Actual results could differ from those estimates. Fair Value Measurements The inputs to the fair value calculations are based on observable market data when available, but where this is not achievable; a degree of judgment is required in establishing fair values. Changes in these assumptions could impact the reported fair value, as detailed in Note 14. Segment Reporting Our chief operating decision maker, or CODM, measures performance based on our overall return to the shareholders based on consolidated net income. Although separate vessel financial information is available, the CODM internally evaluates the performance of the Company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neither practical nor meaningful to assign revenues or earnings from the transportation of international LNG by geographic area. For the year ended December 31, 2023, we derived our operating revenues from five customers, with our top four customers accounting for 35.5%, 23.5%, 16.9% and 16.2% of our consolidated revenues, equivalent to 92.1% of our consolidated revenues. During this period, no other customer accounted for over 10% of our consolidated revenues. For the year ended December 31, 2022, we derived our operating revenues from eight customers, with our top four customers accounting for 28.8%, 20.8%, 20.0% and 18.3% of our consolidated revenues, equivalent to 87.9% of our consolidated revenues. During this period, no other customer accounted for over 10% of our consolidated revenues. Accounting for Revenue and Related Expenses The Company employs all of its vessels on time charter contracts, which the Company has established to contain a lease since the vessel is a specified asset, the charterer has the right to direct the use of the vessel and there are no substantive substitution rights. Revenue from time charter contracts are recognized as operating leases under ASC 842 Leases. Amounts generated from time charter agreements are recognized ratably over the term of the agreement on a straight-line basis as services are provided. The term of the agreement is determined as the minimum firm period of the charter party and will include any optional periods if options are reasonably certain to be exercised. Where there is a variable element of charter hire rate in the time charter agreement which is based on a market-index, the variable element of the lease payment is recognized as incurred. If the Company receives a lump sum re-positioning fee or fixed ballast bonus, which is probable at the commencement of the lease, this is recognized as part of the lease payments over the course of the time charter on a straight-line basis at the commencement of the lease. If the Company receives a lump sum ballast bonus, which is not probable at the commencement of the lease, then this is recognized as a variable lease payment from the date that the change in facts and circumstances occur. The variable lease payment is therefore recognized on a straight line basis from the date that the re-delivery port is declared and probability of occurrence is determined, to the date of arrival at the re-delivery port. If there is an option under a charter party for the lessee to extend the charter, the Company will assess the likelihood of the charterer exercising the extension option at inception of the lease in order to determine the lease term. If the option period is not included in the initial lease term and the charterer declares such option, the Company will consider the declaration of an option as a lease modification. The Company will remeasure the total minimum lease payments from the date of declaration of the option, adjusted for any prepaid or accrued rent from the original contract, and recognize this on a straight line basis to the date of arrival at the re-delivery port. Under a time charter agreement, the Company is responsible for both the operation and maintenance of the vessel which would be considered to be a non-lease performance obligation and generally accounted for under ASC 606 Revenue from Contracts with Customers . The Company has elected the practical expedient of ASC 842 to not separate the lease and non-lease components and instead combine these as a single performance obligation as the Company considers the lease component to be the predominant component of the contract, for which ASC 842 will be applied. Costs incurred during the leasing period for the maintenance and operation of the vessels are expensed as incurred, as the timing and pattern of transfer of the components are identical to the operating lease revenue earned from the charter hire. Trade Accounts Receivables Trade receivables are presented net of allowance for doubtful balances. At each balance sheet date, all potentially uncollectible accounts are assessed individually for purposes of determining the appropriate provision for doubtful accounts. Interest Expense Interest expenses are expensed as incurred except for interest expenses that are capitalized for qualifying assets that require a period of time to get them ready for their intended use. Interest expenses are capitalized until the qualifying asset is ready for use. The Company does not capitalize amounts beyond the actual interest expense incurred in the period. If the Company's financing plans associate a specific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 Income Taxes Income taxes are provided for based upon the tax laws and rates in effect in the countries in which the Company's ocean-going LNG carriers' operations were conducted and income was earned. Deferred tax assets and liabilities are recognized for the anticipated future tax effects of temporary differences between the financial statement basis and the tax basis of the Company's assets and liabilities using the applicable jurisdictional tax in effect at the year end.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Company recognizes interest and penalties related to uncertain tax positions in income tax expense. Vessels Vessels are carried at historical cost less accumulated depreciation and impairment adjustments, if any. The depreciation on vessels is reviewed annually to ensure that the method and period used reflect the pattern in which the asset's future economic benefits are expected to be consumed. The gross carrying amount of the vessel is the purchase price, including duties/taxes, borrowing costs and any other direct costs attributable to bringing it to the location and condition necessary for the vessels intended use. Capitalization of costs will cease once the vessel is in the location and condition necessary for it to be able to operate in the manner consistent with its intended design. On delivery, the total acquisition costs of the vessel will be segregated to groups of components that have different expected useful lives. The different groups of components will be depreciated over their expected useful lives. Subsequent costs, such as repair and maintenance costs, are recognized in the income statement as incurred. Each vessel is required to be dry-docked every five years. The Company capitalizes costs associated with the dry-docking in accordance with ASC Topic 360 Property, Plant and Equipment and amortizes these costs on a straight-line basis over the period to the next expected dry-docking. Amortization of dry-docking costs is included in depreciation in the Income Statement. The Company has adopted the "built in overhaul" method for when a vessel is newly acquired, or constructed, whereby a proportion of the cost of the vessel is allocated to the components expected to be replaced at the next dry-docking based on the expected costs relating to the next dry-docking. Dry-docking costs are included within operating activities on the statement of cash flows. The cost of the vessel, less their estimated residual value, is depreciated on a straight-line basis over the asset's estimated useful economic life. The residual value for owned vessels is calculated by multiplying the lightweight tonnage of the vessel by the estimated scrap value per tonne. The cost of dry-dock is depreciated on a straight-line basis over the assets estimated useful life. The following useful lives have been used: Vessels: 35 years Dry-docking: 5 years Impairment of Long-lived Assets The carrying values of long-lived assets held and used by the Company are reviewed quarterly or whenever events or circumstances indicate that the carrying amount of an asset may no longer be recoverable. If such impairment indicators are present, the Company assesses recoverability of the carrying value of each asset or newbuilding on an individual basis by estimating the future net undiscounted cash flows expected to result from the asset, including eventual disposal. In developing estimates of future undiscounted cash flows, the Company must make assumptions about future performance, with significant assumptions being related to charter rates, ship operating expenses, utilization, dry-docking requirements, residual values and the estimated remaining useful lives of the vessels.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carrying value and fair value. In addition, long-lived assets to be disposed of are reported at the lower of carrying amount and fair value less estimated costs to sell. Inventories Inventories comprise principally of fuel and lubricating oils and are stated at the lower of cost and net realizable value. Cost is determined on a first-in, first-out basis. Cash and Cash Equivalents Cash includes cash in hand and in the Company's bank accounts. Cash equivalents are short-term liquid investments with original maturities of three months or less. Restricted Cash Restricted cash consists of cash, which may only be used for certain purposes and is held under a contractual arrangement. The cash is restricted by law for the Norwegian tax authorities in relation to social security tax and personal income tax of employees in the Company's subsidiary, Flex LNG Management AS, and is settled every second month. Debt Issuance Costs Direct incremental costs relating to obtaining a loan are deferred and amortized over the team of the loan using the effective interest rate method. Amortization of debt issuance costs is included under interest expense. The Company has recorded debt issuance costs as a direct reduction from the carrying amount of the related debt in the balance sheet. Derivative Instruments Our derivative instruments relate to interest-rate swaps, which are considered to be an economic hedge. However, these have not been designated as hedges for accounting purposes. These transactions typically involve the conversion of floating rates into fixed rates over the life of the transactions without an exchange of underlying principal. The fair value of the interest rate swap contracts are recognized as assets or liabilities. Changes in the fair value of these derivatives are recorded in gain/(loss) on derivatives in our consolidated statement of operations. Cash outflows and inflows resulting from economic derivative contracts are presented as cash flows from operations in the consolidated statement of cash flows. Contingencies In the ordinary course of business, we may be subject to various claims, lawsuits and complaints. A contingent loss is recognized in the consolidated financial statements if the contingency was present at the date of the consolidated financial statements, the likelihood of loss is considered probable and the amount can be reasonably estimated. If we determine a reasonable range of estimated loss and there is no best estimate within the range, a contingent loss is recognized for the lower amount of the range. Share-based Compensation The Company accounts for share-based payments in accordance with ASC Topic 718 Compensation - Stock Compensation , under which the fair value of issued stock options is expensed over the period in which the options vest under the simplified method. Share-based compensation represents the cost of vested and non-vested shares and share options granted to employees and directors for their services, and are included in administrative expenses in the consolidated statements of operations. The fair value of share options grants is determined with reference to option pricing models, and depends on the terms of the granted options. The fair value is recognized as compensation expense over the requisite service period. Earnings Per Share Basic earnings per share, or EPS, are computed based on the income available to ordinary shareholders divided by the weighted average number of shares outstanding. Diluted EPS is computed by dividing the net income available to ordinary shareholders by the weighted average number of ordinary shares and dilutive ordinary share equivalents then outstanding. If in the period there is a loss, then any potential ordinary shares have been excluded from the calculation of diluted loss per share. Treasury Shares When the Company repurchases its share capital, the amount of the consideration paid is recognized as a deduction from equity and classified as treasury shares, pending future use. If the Company acquires and retains treasury shares, the consideration paid is directly recognized in equity. The weighted average treasury shares reduce the number of shares outstanding used in calculating earnings per share and they have a dilutive effect on the diluted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 accounting pronouncements</t>
        </is>
      </c>
      <c r="B4" s="4" t="inlineStr">
        <is>
          <t>RECENT ACCOUNTING PRONOUNCEMENTS In November 2023, the FASB issued ASU 2023-07, Segment Reporting (Topic 280): Improvements to Reportable Segment Disclosures. The guidance expands public entities’ segment disclosures by requiring disclosure of significant segment expenses that are regularly reviewed by the CODM and included within each reported measure of segment profit or loss, an amount and description of its composition for other segment items, and interim disclosures of a reportable segment’s profit or loss and assets. The guidance also allows, in addition to the measure that is most consistent with U.S. GAAP, the disclosure of additional measures of segment profit or loss that are used by the CODM in assessing segment performance and deciding how to allocate resources. This guidance is effective for interim periods beginning after December 15, 2023, and interim periods within fiscal years beginning after December 15, 2024, with early adoption permitted. The amendments in this update should be applied retrospectively to all periods presented in the financial statements. The Company has not yet adopted this ASU and is in the process of evaluating the impact of the adoption of this pronouncement on its consolidated financial statements, but does not expect it to have a material impact. The Company has reviewed all other recently issued accounting pronouncements and has not identified any new or amended standards that would have a material impact on the Company's current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amounts are calculated by dividing the net income for the year by the weighted average number of ordinary shares issued and outstanding during the year. Diluted earnings per share amounts are calculated by dividing the net income by the weighted average number of shares issued and outstanding during the year plus the weighted average number of ordinary shares that would be issued on conversion of all the dilutive potential ordinary shares into ordinary shares. If in the period there is a loss then any potential ordinary shares have been excluded from the calculation of diluted loss per share. The following reflects the net income and share data used in the earnings per share calculation. (in thousands of $, except share data) 2023 2022 2021 Net income 120,039 188,042 162,205 Weighted average number of ordinary shares 53,697,594 53,198,015 53,319,408 Share options 288,095 325,851 20,884 Weighted average number of shares, adjusted for dilution 53,985,689 53,523,866 53,340,292 Earnings per share Basic 2.24 3.53 3.04 Diluted 2.22 3.51 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Bermuda Under current Bermuda law, the Company is not required to pay taxes in Bermuda on either income or capital gains. The Company has received written assurance from the Minister of Finance in Bermuda that, in the event of any such taxes being imposed, the Company will be exempted from taxation until March 31, 2035. United States For the years ended December 31, 2023, 2022 and 2021, the Company did not accrue U.S. income taxes because the Company was able to satisfy the requirements of the exemption from gross basis tax under Section 883 of the U.S. Internal Revenue Code. Under Section 863(c)(2)(A) of the Internal Revenue Code, 50% of all transportation revenue attributable to transportation which begins or ends in the United States shall be treated as from sources within the United States where no Section 883 exemption is available. Such revenue is subject to 4% tax. Other Jurisdictions Certain of the Company's subsidiaries in Norway and the United Kingdom are subject to income tax in their respective jurisdictions. The taxes paid by subsidiaries of the Company that are subject to income tax have been disclosed in the tables below. The Company does not have any unrecognized tax benefits, material accrued interest or penalties relating to income taxes. The Norwegian income tax returns could be subject to examination by Norwegian tax authorities going back ten years or more. In the United Kingdom, the tax authorities can investigate as far back as 20 years if they suspect tax evasion. More commonly, the United Kingdom may investigate for (i) careless tax returns for up to six years and (ii) innocent errors for up to four years. In the United States, the Internal Revenue Service, or the IRS, may audit tax returns filed within the last three years. If the IRS identifies a substantial error, the IRS may add additional years, which in most cases does not extend beyond six years. None of FLEX LNG or its subsidiaries is undergoing tax audits in any applicable tax jurisdictions. The table below shows the components of income tax year ended December 31, 2023, 2022 and 2021: (in thousands of $) 2023 2022 2021 Current income tax expense (79) (99) (71) Adjustments in respect of current income tax of previous years 1 1 (28) Income tax expense reported in the income statement (78) (98) (99) A reconciliation between the tax expense and the product of the accounting profit multiplied by the Bermuda domestic tax rate for the year ended December 31, 2023, 2022 and 2021 is as follows: (in thousands of $) 2023 2022 2021 Income before tax 120,117 188,140 162,304 Income tax at 0% (2022: 0% (2021: 0%)) — — — Effect of higher foreign tax rates (78) (98) (99) Income tax expense at effective rate of 0.1% (2022: 0.1% (2021: 0.1%)) (78) (98) (9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Vessels and equipment, net</t>
        </is>
      </c>
      <c r="B4" s="4" t="inlineStr">
        <is>
          <t>VESSELS AND EQUIPMENT, NET The table below summarizes the vessels and equipment, net applicable to the Company: (in thousands of $) Vessels and equipment Dry-docking Total Cost At December 31, 2021 2,467,470 32,500 2,499,970 At December 31, 2022 2,467,470 32,500 2,499,970 Additions — 20,714 20,714 Disposals — (10,000) (10,000) At December 31, 2023 2,467,470 43,214 2,510,684 Accumulated depreciation At December 31, 2021 (143,923) (13,882) (157,805) Charge (65,724) (6,495) (72,219) At December 31, 2022 (209,647) (20,377) (230,024) Charge (65,724) (7,635) (73,359) Disposals — 10,000 10,000 At December 31, 2023 (275,371) (18,012) (293,383) Net book value At December 31, 2021 2,323,547 18,618 2,342,165 At December 31, 2022 2,257,823 12,123 2,269,946 At December 31, 2023 2,192,099 25,202 2,217,301 In March and April 2023, Flex Enterprise and her sister vessel, Flex Endeavour , respectively, completed their first scheduled drydock in Singapore. In June 2023, Flex Ranger and her sister vessel, Flex Rainbow , completed their first scheduled drydock in Denmark and Singapor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OTHER CURRENT ASSETS As of December 31, 2023 and 2022, other current assets within the Consolidated Balance Sheets are comprised of: (in thousands of $) 2023 2022 Trade accounts receivable, net 447 4,859 Accrued income 12,114 2,152 Prepaid expenses 7,498 5,940 Other receivables 6,581 3,376 Total other current assets 26,640 16,327 Trade accounts receivables are presented net of allowances for doubtful accounts amounting to $nil as of December 31, 2023 (2022: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OTHER CURRENT LIABILITIES As of December 31, 2023 and 2022, other current liabilities within the Consolidated Balance Sheets are comprised of: (in thousands of $) 2023 2022 Accrued expenses (12,582) (20,686) Deferred charter revenue (32,441) (32,963) Other current liabilities (482) (1,673) Provisions — (247) Total other current liabilities (45,505) (55,5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t>
        </is>
      </c>
      <c r="B4" s="4" t="inlineStr">
        <is>
          <t>RESTRICTED CASH For the purposes of the Company's Consolidated Balance Sheets and Consolidated Statements of Cashflows, the Company's only restricted cash balances were $0.1 million as of December 31, 2023 (2022: $0.1 million). This is restricted by law for the Norwegian tax authorities in relation to social security of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 CAPITAL, TREASURY SHARES AND ADDITIONAL PAID IN CAPITAL</t>
        </is>
      </c>
      <c r="B1" s="2" t="inlineStr">
        <is>
          <t>12 Months Ended</t>
        </is>
      </c>
    </row>
    <row r="2">
      <c r="B2" s="2" t="inlineStr">
        <is>
          <t>Dec. 31, 2023</t>
        </is>
      </c>
    </row>
    <row r="3">
      <c r="A3" s="3" t="inlineStr">
        <is>
          <t>Equity [Abstract]</t>
        </is>
      </c>
      <c r="B3" s="4" t="inlineStr">
        <is>
          <t xml:space="preserve"> </t>
        </is>
      </c>
    </row>
    <row r="4">
      <c r="A4" s="4" t="inlineStr">
        <is>
          <t>Share capital, treasury shares and additional paid in capital</t>
        </is>
      </c>
      <c r="B4" s="4" t="inlineStr">
        <is>
          <t>SHARE CAPITAL, TREASURY SHARES AND ADDITIONAL PAID IN CAPITAL The Company had an issued share capital at December 31, 2023 of $5.5 million divided into 54,520,325 ordinary shares (December 31, 2022: $5.5 million divided into 54,520,325 ordinary shares). In November 2022, the Company entered into an Equity Distribution Agreement with Citigroup Global Markets Inc. and Barclays Capital Inc. for the offer and sale of up to $100.0 million of the Company’s ordinary shares, par value $0.10 per share, through an at-the-market offering, or ATM. As of December 31, 2023, 409,741 ordinary shares have been issued under the ATM. As of December 31, 2023, the Company holds an aggregate of 784,007 treasury shares at an aggregate cost of $7.6 million, with a weighted average of $9.64 per share (December 31, 2022: 838,185 shares at a cost of $8.1 million). As of December 31, 2023, the Company had additional paid in capital of $1,204.6 million (December 31, 2022: $1,203.4 million). In the year ended December 31, 2023, the Company recorded share-based payments of $1.7 million and recorded a reduction in additional paid in capital of $0.5 million in relation to the distribution of treasu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payments</t>
        </is>
      </c>
      <c r="B4" s="4" t="inlineStr">
        <is>
          <t>SHARE-BASED PAYMENTS On September 7, 2018, the Company's Board of Directors approved a Share Option Scheme. The Share Option Scheme permits the Board of Directors, at its discretion, to grant options to acquire shares in the Company to employees and directors of the Company or its subsidiaries. The exercise price for all options granted under the scheme is reduced by the amount of all dividends declared by the Company, or the Adjusted Exercise Price, in the period from the date of grant until the date the option is exercised, provided the Adjusted Exercise Price is never reduced below the par value of the share. The vesting periods of options granted under the Share Option Scheme will be specific to each grant. There is no maximum number of shares authorized for awards of equity share options and authorized, unissued or treasury shares of the Company may be used to satisfy exercised options. When a share option is exercised, the Board of Directors can use their right, according to the Bye-laws, to issue new shares or if the Company has treasury shares these can also be used. As of December 31, 2023, the Company had the following share options outstanding, of which all the share options either fully vested or expected to vest: Assumptions used (1) Grant date Share options Initial Exercise Price ($) Vesting date Risk-free interest rate Expected Volatility August 2021 Tranche Aug-21 129,500 15.60 Sep-23 0.82 % 40.8 % August 2021 Tranche Aug-21 234,000 17.20 Sep-24 0.82 % 40.8 % May 2022 Tranche May-22 12,500 25.00 May-23 2.91 % 45.0 % May 2022 Tranche May-22 17,500 25.00 May-24 2.91 % 45.0 % May 2022 Tranche May-22 20,000 25.00 May-25 2.91 % 45.0 % Total 413,500 (1) The fair value of the share options was calculated using these assumptions as of the grant date using the Black-Scholes option valuation model. The risk-free interest rate was estimated using the interest rate on five-year US treasury rate. The volatility was estimated using historical volatility of share price data. The dividend yield has been estimated at 0% as the exercise price is reduced by all dividends declared by the Company from the date of grant to the exercise date. It was assumed that all of the options granted in August 2021 and May 2022 Tranches will vest and therefore no forfeitures were assumed. The effect of forfeitures is recognized as incurred. A summary of option activity under the Share Option Scheme as of December 31, 2023, and changes during the year then ended is presented below: Options Shares Weighted average exercise price per share ($) Weighted average remaining contractual term (years) Aggregate Intrinsic Value ($'000) Outstanding at December 31, 2022 (1) 488,750 12.87 Exercised (75,250) 8.45 Outstanding at December 31, 2023 (1) 413,500 9.85 2.8 7,945 Exercisable at December 31, 2023 (1) 142,000 8.57 2.7 2,910 (1) The weighted average exercise price has been adjusted by the amount of all dividends declared by the Company in the period, from the date of grant until the date the option is exercised. The weighted-average grant-date fair value of options granted during the years 2022, and 2021 was $25.00, and $15.84, respectively. In the year ended December 31, 2023, there were no options granted. The total intrinsic value of options exercised during the years ended December 31, 2023, 2022, and 2021, was $1.6 million, $3.7 million, and $1.3 million, respectively. A summary of the status of the Company's nonvested shares as of December 31, 2023, and changes during the year ended December 31, 2023, is presented below. Nonvested Shares Shares Weighted average grant date fair value ($) Nonvested at December 31, 2022 488,750 17.33 Granted — — Vested (217,250) 16.14 Forfeited — — Nonvested at December 31, 2023 271,500 18.28 As of December 31, 2023, there was $1.1 million of total unrecognized compensation cost related to nonvested share-based compensation arrangements granted under the Share Option Scheme. That cost is expected to be recognized over a weighted-average period of 0.8 years. The total fair value of shares vested, which was recorded within administrative expenses, during the years ended December 31, 2023, 2022 and 2021 was $1.7 million, $0.3 million and $0.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572</t>
        </is>
      </c>
    </row>
    <row r="5">
      <c r="A5" s="4" t="inlineStr">
        <is>
          <t>Auditor Location</t>
        </is>
      </c>
      <c r="B5" s="4" t="inlineStr">
        <is>
          <t>Oslo, Norway</t>
        </is>
      </c>
    </row>
    <row r="6">
      <c r="A6" s="4" t="inlineStr">
        <is>
          <t>Auditor Name</t>
        </is>
      </c>
      <c r="B6" s="4" t="inlineStr">
        <is>
          <t>Ernst &amp; Young 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In order to reduce the risks associated with fluctuations in interest rates, the Company has hedged exposures to interest rates using derivative instruments, which involves swapping floating rates of interest to fixed rates of interest. These instruments are not designated as hedges for accounting purposes. Credit risk is the failure of the counterparty to perform under the terms of the derivative instrument. When the fair value of a derivative instrument is positive, the counterparty owes the Company, which creates credit risk for the Company. When the fair value of a derivative instrument is negative, the Company owes the counterparty, and, therefore, the Company is not exposed to the counterparty's credit risk in those circumstances. The Company minimizes counterparty credit risk in derivative instruments by entering into transactions with major banking and financial institutions. The derivative instruments entered into by the Company do not contain credit risk-related contingent features. The Company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Company assesses interest rate risk by monitoring changes in interest rate exposures that may adversely impact expected future cash flows and by evaluating economical hedging opportunities. In order to reduce the risk associated with fluctuations in interest rates, the Company has interest rate swap agreements with a total aggregate notional principal of $720.0 million as at December 31, 2023 (December 31, 2022: $691.0 million). Our interest rate swap contracts as of December 31, 2023, none of which are designated as hedging instruments are summarized as follows; (in thousands of $) Notional principal Weighted Average Maturity Date Weighted Average Fixed Interest Rate Interest Rate Benchmark Receiving floating, pay fixed (1) 841,000 November 2027 2.45 % SOFR Receiving floating, pay fixed 160,000 April 2025 0.96 % SOFR + CAS (2) Receiving fixed, pay floating (1) (3) (281,000) October 2027 4.43 % SOFR Total 720,000 (1) This includes two reverse interest rate swap agreements with a forward start date of March 2026 that are on average receiving a net weighted average 2.50% fixed interest on a notional principal of $100.0 million and maturity date of March 2032. (2) The reference rate for these interest rate swap agreements are based on SOFR plus a Credit Adjustment Spread ("CAS") of 0.26161% based on the LIBOR fallback protocol. (3) Interest rate swap agreements, which involve the receiving of fixed interest and paying of a floating benchmark rate of interest, have been entered into by the Company as reverse swaps of existing interest rate swap agreements. This has the effect of unwinding the positive fair value position of existing swap agreements. The Company's gain on derivatives for the year ended December 31, 2023, 2022 and 2021 was comprised of the following: (in thousands of $) 2023 2022 2021 Change in fair value of derivative instruments (6,686) 78,207 24,423 Realized gain/(loss) on derivative instruments 24,967 1,475 (6,024) Gain on derivatives 18,281 79,682 18,399 Movements in the year ended December 31, 2023 and 2022 for the derivative instrument assets and liabilities is summarized as follows: (in thousands of $) Derivative Instrument Asset Derivative Instrument Liability Total At December 31, 2021 5,862 (4,764) 1,098 Change in fair value of derivative instruments 73,443 4,764 78,207 Termination of derivative instruments (23,790) — (23,790) At December 31, 2022 55,515 — 55,515 Change in fair value of derivative instruments (6,686) — (6,686) At December 31, 2023 48,829 — 48,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3</t>
        </is>
      </c>
    </row>
    <row r="3">
      <c r="A3" s="3" t="inlineStr">
        <is>
          <t>Debt Disclosure [Abstract]</t>
        </is>
      </c>
      <c r="B3" s="4" t="inlineStr">
        <is>
          <t xml:space="preserve"> </t>
        </is>
      </c>
    </row>
    <row r="4">
      <c r="A4" s="4" t="inlineStr">
        <is>
          <t>Short-term and long-term debt</t>
        </is>
      </c>
      <c r="B4" s="4" t="inlineStr">
        <is>
          <t>SHORT-TERM AND LONG-TERM DEBT Short and long-term debt for the company as of December 31, 2023 and 2022, is detailed in the table below: (in thousands of $) 2023 2022 U.S. dollar denominated floating rate debt $629 Million Facility — 467,865 Flex Amber Sale and Leaseback — 139,022 $320 Million Sale and Leaseback 287,275 305,974 $125 million term tranche under the $375 Million Facility 97,354 119,475 Flex Enterprise $150 Million Facility 137,718 147,542 Flex Resolute $150 Million Facility 142,106 150,000 $330 Million Sale and Leaseback 313,000 — $140 million term tranche under the $290 Million Facility 129,104 — Flex Rainbow $180 Million Sale and Leaseback 174,066 — Total U.S. dollar floating rate debt 1,280,623 1,329,878 U.S. dollar denominated fixed rate debt Flex Volunteer Sale and Leaseback 145,881 152,801 Total U.S. dollar denominated fixed rate debt 145,881 152,801 U.S. dollar denominated revolving credit facilities $250 million revolving tranche under the $375 Million Facility 250,000 250,000 $150 million revolving tranche under the $290 Million Facility 150,000 — Total U.S. dollar denominated revolving credit facilities 400,000 250,000 Total debt 1,826,504 1,732,679 Less Current portion of debt (106,135) (99,706) Long-term portion of debt issuance costs (12,096) (13,749) Long-term debt 1,708,273 1,619,224 Capital commitments relating to our long-term debt obligations as of December 31, 2023 are detailed in the table below: (in thousands of $) 2024 106,135 2025 106,815 2026 107,545 2027 108,306 2028 448,534 Thereafter 949,169 Total 1,826,504 $629 Million Facility In January 2023 and February 2023, upon closing of the $330 Million Sale and Leaseback, as defined and further described below, the full amount outstanding under the Flex Artemis and Flex Aurora tranches of the $629 Million Facility were prepaid. In March 2023, upon closing of the $290 Million Facility, as defined and further described, the full amount outstanding under the Flex Vigilant and Flex Freedom tranches of the $629 Million Facility were prepaid. Flex Amber Sale and Leaseback In January 2023, the Company exercised its option to repurchase the vessel Flex Amber and paid the full amount outstanding under the facility of $136.9 million. The vessel was subsequently refinanced under the $330 Million Sale and Leaseback, as further described below. $375 Million Facility In February 2023, we completed an asset swap under the $375 Million Facility, which replaced Flex Rainbow with Flex Aurora . $330 Million Sale and Leaseback In January 2023, the Company signed sale and leaseback agreements with an Asian-based lease provider for Flex Amber and Flex Artemis to re-finance their existing facilities. Under the terms of the agreements, the vessels were sold for a gross consideration, equivalent to the market value of each vessel at the time, and net consideration of $170.0 million for the Flex Amber and $160.0 million for the Flex Artemis , adjusted for an advance hire per vessel. The agreements have a lease period of 10 years and the Company has the option to extend for an additional two years. The bareboat rate payable under the leases have a fixed element, treated as principal repayment, and a variable element based on term SOFR plus a margin of 215 basis points per annum calculated on the outstanding under the lease. The agreements include fixed price purchase options, whereby we have options to re-purchase the vessels at or after the third anniversary of the agreement, and on each anniversary thereafter, until the end of the lease period. In February 2023, the transactions were completed and in connection with this, the Company prepaid the full amount outstanding under the Flex Artemis tranches of $629 Million Facility and the Flex Amber Sale and Leaseback. $290 Million Facility In March 2023, the Company completed a $290 million term and revolving credit facility for the vessels Flex Freedom and Flex Vigilant to re-finance their remaining tranches of the $629 Million Facility. The facility has an interest of SOFR plus a margin of 185 basis points per annum. The facility is split into a term tranche of $140.0 million and a revolving tranche of $150.0 million. The facility has a duration of 6 years, with the revolving tranche being non-amortizing and the term tranche amortizing reflecting an overall age adjusted profile of 22 years. The facility includes various financial covenants, the most stringent of which are further described below. Flex Rainbow Sale and Leaseback In March 2023, the Company signed a sale and leaseback agreement with an Asian-based lease provider for the vessel, Flex Rainbow . Under the terms of the agreement, the vessel was sold for a consideration of $180.0 million, with a bareboat charter of 9.9 years. The bareboat rate payable under the lease has a fixed element considered a principal repayment and a variable element considered interest, which is calculated on term SOFR plus a margin. The Company has fixed price repurchase options to terminate the lease and repurchase the vessel in the first quarter of 2028, in the first quarter of 2030 and at the end of the charter in the first quarter of 2033. The facility includes various financial covenants, the most stringent of which are further described below. Loan covenants Certain of our financing agreements discussed above, have, amongst other things, the following financial and vessel covenants, as amended or waived, which are tested quarterly, the most stringent of which require us (on a consolidated basis) to maintain: • a book equity ratio of minimum 0.20 to 1.0; • a positive working capital; • minimum liquidity, including undrawn credit lines with a remaining term of at least 6 months, being the higher of: (i) $25 million; and (ii) an amount equal to five percent of our total interest bearing financial indebtedness net of any cash and cash equivalents; and • collateral maintenance test, ensuring that the aggregate value of the vessels making up the facility in question exceeds the aggregate value of the debt commitment outstanding. As of December 31, 2023, all financial covenants have been met according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principal financial assets of the Company at December 31, 2023 and 2022, consist primarily of cash and cash equivalents, restricted cash, other current assets, receivables due from related parties and derivative instruments receivable. The principal financial liabilities of the Company consist of payables due to related parties, accounts payable, other current liabilities, derivative instruments payable and long-term debt. The fair value measurements requirement applies to all assets and liabilities that are being measured and reported on a fair value basis. The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cash and cash equivalents and restricted cash approximates their carrying amounts reported in the accompanying consolidated balance sheets. The fair value of other current assets, receivables from related parties, payables due to related parties, accounts payable and other current liabilities approximate their carrying amounts reported in the accompanying consolidated balance sheets. The fair value of floating rate debt has been determined using Level 2 inputs and is considered to be equal to the carrying value since it bears variable interest rates, which are reset on a quarterly or semi-annual basis. Carrying value of the floating rate debt is shown net deduction of debt issuance cost, while fair value of floating rate debt is shown gross. The fixed rate debt has been determined using Level 2 inputs being the discounted expected cash flows of the outstanding debt. The following table includes the estimated fair value and carrying value of those assets and liabilities. 2023 2023 2022 2022 (in thousands of $) Fair value hierarchy level Carrying value of asset (liability) Fair value Carrying value of asset (liability) Fair value asset Cash and cash equivalents Level 1 410,425 410,425 332,329 332,329 Restricted cash Level 1 119 119 72 72 Derivative instruments assets Level 2 48,829 48,829 55,515 55,515 Floating rate debt Level 2 (1,667,749) (1,680,623) (1,563,657) (1,579,878) Fixed rate debt Level 2 (144,394) (128,218) (151,074) (159,698) There have been no transfers between different levels in the fair value hierarchy during the year. Assets Measured at Fair Value on a Recurring Basis The fair value (Level 2) of interest rate swap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and the credit worthiness of both us and the derivative counterparty. Concentration of Risk There is a concentration of credit risk with respect to cash and cash equivalents to the extent that substantially all of the amounts are carried with SEB (S&amp;P Global rating: A+), Nordea (S&amp;P Global rating: AA-), Danske Bank (S&amp;P Global rating: A+) and DNB (S&amp;P Global rating: A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e transact business with the following related parties and affiliated companies (and respective subsidiaries), being companies in which Geveran and companies associated with Geveran have significant influence or control: SFL, Seatankers Management Norway AS, Seatankers Management Co. Ltd, Paratus Energy Services Ltd, Golden Ocean, Frontline Plc, Northern Ocean Limited, Avance Gas, Flex LNG Fleet Management AS and Front Ocean Management AS. Related Party Balances A summary of receivables due from related parties as of December 31, 2023 and 2022 is as follows: (in thousands of $) 2023 2022 Seatankers Management Norway AS — 16 Paratus Management (UK) Limited 8 — Seatankers Services (UK) LLP 9 — Frontline Cyprus Ltd 8 — Frontline Management (Bermuda) Limited 510 — Northern Ocean Limited — 33 Avance Gas Trading Ltd 232 2 Sloane Square Capital Holdings Ltd 19 9 Receivables due from related parties 786 60 A summary of payables due to related parties as of December 31, 2023 and 2022 is as follows: (in thousands of $) 2023 2022 Frontline Management (Bermuda) Limited — (30) Frontline Corporate Services Ltd (26) (4) Flex LNG Fleet Management AS (358) (293) SFL Corporation Ltd — (1) Payables due to related parties (384) (328) Related Party Transactions A summary of expenses recorded from related parties for the years ended December 31, 2023, 2022, and 2021 are as follows: (in thousands of $) 2023 2022 2021 Administration service fees Seatankers Management Co. Ltd (115) (225) (144) Front Ocean Management AS (400) (226) (55) Frontline Management (Bermuda) Limited (128) (272) (288) Front Ocean Management Ltd (257) (258) — Golden Ocean Management AS — — (1) Technical management fees Flex LNG Fleet Management AS (3,435) (3,489) (3,235) Office facilities Seatankers Management Norway AS (85) (58) (59) Frontline plc — — (2) Frontline Management AS — — (184) Chartering services fees FS Maritime SARL — (32) (337) Total related party transactions (4,420) (4,560) (4,305) A summary of income recorded from related parties for the years ended December 31, 2023, 2022, and 2021 are as follows: (in thousands of $) 2023 2022 2021 Frontline Management AS — 10 — Northern Ocean Limited — 6 7 Avance Gas Holdings Ltd 293 4 — Sloane Square Capital Holdings Ltd 9 8 — Paratus Management (UK) Limited 5 — — Seatankers Services (UK) LLP 4 — — Total related party transactions 311 28 7 General Management Agreements We have a service level agreement with a Front Ocean Management AS and Front Ocean Management Ltd as part of which they will provide certain advisory and support services including human resources, shared office costs, administrative support, IT systems and services, compliance, insurance and legal assistance. In the year ended December 31, 2023, we recorded an expense, within administrative expenses, of $0.7 million for these services (2022: $0.5 million (2021: $0.1 million)). We have an administrative services agreement with Frontline Management AS, or Frontline Management, under which they provide us with certain administrative support, technical supervision, and other support services, for which we pay our allocation of the actual costs they incur on our behalf, plus a markup. Frontline Management may subcontract these services to other associated companies, including Frontline Management (Bermuda) Limited. In the year ended December 31, 2023, we recorded an expense, within administrative expenses, of $0.1 million from Frontline Management and associated companies for these services (2022: $0.3 million (2021: $0.5 million)). We also have an agreement with Seatankers Management Co. Ltd, or Seatankers, under which it provides us with certain advisory and support services, for which we pay our allocation of the actual costs they incur on our behalf, plus a markup. In the year ended December 31, 2023, we recorded an expense, within administrative expenses, of $0.1 million from Seatankers for these services (2022: $0.2 million (2021: $0.1 million)). Technical Management The Company has ship management agreements with Flex LNG Fleet Management AS, a related party owned by Frontline plc, for which they are responsible for the technical ship management for all of our entire fleet. Under the agreements, Flex LNG Fleet Management AS is paid a fixed fee per vessel per annum, which is subject to an annual review. In the year ended December 31, 2023, we recorded an expense, within vessel operating expenses, of $3.4 million from Flex LNG Fleet Management AS for these services (2022: $3.5 million (2021: $3.2 million)). Income from Related Parties Certain of the Companies employees and management have periodically performed administrative, accounting and chartering services for related parties and these activities are billed to related parties at cost plus a markup. In the year ended December 31, 2023, we recorded an income, within administrative expenses, from related parties of $0.3 million (2022: $0.0 million (2021: $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OPERATING LEASES All of the Company's vessel operating revenues from time charter agreements is recognized and recorded as operating lease income. A summary for the years ended December 31, 2023, 2022, and 2021 is shown below: (in thousands of $) 2023 2022 2021 Vessel operating revenues 371,022 347,917 343,448 The minimum contractual undiscounted cashflows under non-cancellable operating leases to be received on time charters in respect of our Fleet as of December 31, 2023, were as follows; (in thousands of $) 2024 335,118 2025 269,091 2026 217,227 2027 164,612 2028 156,648 Thereafter 285,752 Total 1,428,448 As of December 31, 2023, all of the Company's assets under vessels and equipment were contracted under operating leases, which are further described in Note 6: Vessels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the Company received notice that the charterer of Flex Constellation , an international trading house, did not utilize its extension option. Flex Constellation was fixed on a three-year time charter from the second quarter of 2021, where the charterer had options to extend the period by up to three years. As a result, the Company expects to take re-delivery of the vessel in 2024. In January and February 2024, the charterer of Flex Resolute and Flex Courageous , a supermajor, exercised its first extension options, extending the firm period of each charter by an additional two years. Both vessels, were fixed on a three-year time charter, where the charterer had options to extend the period by up to four On February 6, 2024, the Company’s Board of Directors declared a cash dividend for the fourth quarter of 2023 of $0.75 per share. This dividend will be paid on or around March 5, 2024, to shareholders on record as of February 23, 2024. The ex-dividend date was February 22, 2023. All declarations of dividends are subject to the determination and discretion of the Company’s Board of Directors based on its consideration of various factors, including the Company’s results of operations, financial condition, level of indebtedness, anticipated capital requirements, contractual restrictions, restrictions in its debt agreements, restrictions under applicable law, its business prospects and other factors that the Board of Directors may deem relev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for Preparation</t>
        </is>
      </c>
      <c r="B4" s="4" t="inlineStr">
        <is>
          <t>Basis for Preparation The consolidated financial statements have been prepared in accordance with accounting principles generally accepted in the United States, or U.S. GAAP. The accompanying consolidated financial statements include the accounts of the Company and its subsidiaries.</t>
        </is>
      </c>
    </row>
    <row r="5">
      <c r="A5" s="4" t="inlineStr">
        <is>
          <t>Foreign Currencies</t>
        </is>
      </c>
      <c r="B5" s="4" t="inlineStr">
        <is>
          <t>Foreign Currencies The Company's reporting currency is USD. The Company's primary economic environment is the international shipping market in which revenues are primarily settled in USD. The Company's most significant assets and liabilities are also paid for and settled in USD. Our expenses, however, are in the currency invoiced by each supplier. Foreign currency transactions are translated into the functional currency at the exchange rate in effect at the date of the transaction. Monetary items are translated at the period end exchange rate, non-monetary items that are measured at historical cost are translated at the rate in effect on the original transaction date, and non-monetary items that are measured at fair value are translated at the exchange rate in effect at the time when the fair value was determined. Foreign exchange gains and losses resulting from the settlement of such cash transactions and from the translation at year-end exchange rates of monetary assets and liabilities denominated in foreign currencies are recognized in the income statement.</t>
        </is>
      </c>
    </row>
    <row r="6">
      <c r="A6" s="4" t="inlineStr">
        <is>
          <t>Basis of Consolidation</t>
        </is>
      </c>
      <c r="B6" s="4" t="inlineStr">
        <is>
          <t>Basis of Consolidation The Company's consolidated financial statements comprise of FLEX LNG and its directly wholly owned subsidiaries. Details on the Company's subsidiaries are provided in Exhibit 8.1 of this filing. Intra-group transactions and balances, including internal profits and unrealized gains and losses, have been eliminated upon consolidation.</t>
        </is>
      </c>
    </row>
    <row r="7">
      <c r="A7" s="4" t="inlineStr">
        <is>
          <t>Use of Estimates</t>
        </is>
      </c>
      <c r="B7" s="4" t="inlineStr">
        <is>
          <t>Use of Estimates The preparation of financial statements in conformity with U.S. GAAP requires us to make estimates and assumptions that affect the amounts reported in the financial statements and accompanying notes. Such estimates and assumptions impact, the following: fair value of derivative instruments; vessel impairment assessment; residual value and the expected useful lives of our vessels. Actual results could differ from those estimates.</t>
        </is>
      </c>
    </row>
    <row r="8">
      <c r="A8" s="4" t="inlineStr">
        <is>
          <t>Fair Value Measurements</t>
        </is>
      </c>
      <c r="B8" s="4" t="inlineStr">
        <is>
          <t>Fair Value Measurements The inputs to the fair value calculations are based on observable market data when available, but where this is not achievable; a degree of judgment is required in establishing fair values. Changes in these assumptions could impact the reported fair value, as detailed in Note 14.</t>
        </is>
      </c>
    </row>
    <row r="9">
      <c r="A9" s="4" t="inlineStr">
        <is>
          <t>Segment Reporting</t>
        </is>
      </c>
      <c r="B9" s="4" t="inlineStr">
        <is>
          <t>Segment Reporting Our chief operating decision maker, or CODM, measures performance based on our overall return to the shareholders based on consolidated net income. Although separate vessel financial information is available, the CODM internally evaluates the performance of the Company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neither practical nor meaningful to assign revenues or earnings from the transportation of international LNG by geographic area. For the year ended December 31, 2023, we derived our operating revenues from five customers, with our top four customers accounting for 35.5%, 23.5%, 16.9% and 16.2% of our consolidated revenues, equivalent to 92.1% of our consolidated revenues. During this period, no other customer accounted for over 10% of our consolidated revenues. For the year ended December 31, 2022, we derived our operating revenues from eight customers, with our top four customers accounting for 28.8%, 20.8%, 20.0% and 18.3% of our consolidated revenues, equivalent to 87.9% of our consolidated revenues. During this period, no other customer accounted for over 10% of our consolidated revenues.</t>
        </is>
      </c>
    </row>
    <row r="10">
      <c r="A10" s="4" t="inlineStr">
        <is>
          <t>Accounting for Revenue and Related Expenses</t>
        </is>
      </c>
      <c r="B10" s="4" t="inlineStr">
        <is>
          <t>Accounting for Revenue and Related Expenses The Company employs all of its vessels on time charter contracts, which the Company has established to contain a lease since the vessel is a specified asset, the charterer has the right to direct the use of the vessel and there are no substantive substitution rights. Revenue from time charter contracts are recognized as operating leases under ASC 842 Leases. Amounts generated from time charter agreements are recognized ratably over the term of the agreement on a straight-line basis as services are provided. The term of the agreement is determined as the minimum firm period of the charter party and will include any optional periods if options are reasonably certain to be exercised. Where there is a variable element of charter hire rate in the time charter agreement which is based on a market-index, the variable element of the lease payment is recognized as incurred. If the Company receives a lump sum re-positioning fee or fixed ballast bonus, which is probable at the commencement of the lease, this is recognized as part of the lease payments over the course of the time charter on a straight-line basis at the commencement of the lease. If the Company receives a lump sum ballast bonus, which is not probable at the commencement of the lease, then this is recognized as a variable lease payment from the date that the change in facts and circumstances occur. The variable lease payment is therefore recognized on a straight line basis from the date that the re-delivery port is declared and probability of occurrence is determined, to the date of arrival at the re-delivery port. If there is an option under a charter party for the lessee to extend the charter, the Company will assess the likelihood of the charterer exercising the extension option at inception of the lease in order to determine the lease term. If the option period is not included in the initial lease term and the charterer declares such option, the Company will consider the declaration of an option as a lease modification. The Company will remeasure the total minimum lease payments from the date of declaration of the option, adjusted for any prepaid or accrued rent from the original contract, and recognize this on a straight line basis to the date of arrival at the re-delivery port. Under a time charter agreement, the Company is responsible for both the operation and maintenance of the vessel which would be considered to be a non-lease performance obligation and generally accounted for under ASC 606 Revenue from Contracts with Customers . The Company has elected the practical expedient of ASC 842 to not separate the lease and non-lease components and instead combine these as a single performance obligation as the Company considers the lease component to be the predominant component of the contract, for which ASC 842 will be applied. Costs incurred during the leasing period for the maintenance and operation of the vessels are expensed as incurred, as the timing and pattern of transfer of the components are identical to the operating lease revenue earned from the charter hire.</t>
        </is>
      </c>
    </row>
    <row r="11">
      <c r="A11" s="4" t="inlineStr">
        <is>
          <t>Trade Accounts Receivables</t>
        </is>
      </c>
      <c r="B11" s="4" t="inlineStr">
        <is>
          <t>Trade Accounts Receivables Trade receivables are presented net of allowance for doubtful balances. At each balance sheet date, all potentially uncollectible accounts are assessed individually for purposes of determining the appropriate provision for doubtful accounts.</t>
        </is>
      </c>
    </row>
    <row r="12">
      <c r="A12" s="4" t="inlineStr">
        <is>
          <t>Interest Expense</t>
        </is>
      </c>
      <c r="B12" s="4" t="inlineStr">
        <is>
          <t>Interest Expense Interest expenses are expensed as incurred except for interest expenses that are capitalized for qualifying assets that require a period of time to get them ready for their intended use. Interest expenses are capitalized until the qualifying asset is ready for use. The Company does not capitalize amounts beyond the actual interest expense incurred in the period. If the Company's financing plans associate a specific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is>
      </c>
    </row>
    <row r="13">
      <c r="A13" s="4" t="inlineStr">
        <is>
          <t>Income Taxes</t>
        </is>
      </c>
      <c r="B13" s="4" t="inlineStr">
        <is>
          <t>Income Taxes Income taxes are provided for based upon the tax laws and rates in effect in the countries in which the Company's ocean-going LNG carriers' operations were conducted and income was earned. Deferred tax assets and liabilities are recognized for the anticipated future tax effects of temporary differences between the financial statement basis and the tax basis of the Company's assets and liabilities using the applicable jurisdictional tax in effect at the year end.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Company recognizes interest and penalties related to uncertain tax positions in income tax expense.</t>
        </is>
      </c>
    </row>
    <row r="14">
      <c r="A14" s="4" t="inlineStr">
        <is>
          <t>Vessels</t>
        </is>
      </c>
      <c r="B14" s="4" t="inlineStr">
        <is>
          <t xml:space="preserve">Vessels Vessels are carried at historical cost less accumulated depreciation and impairment adjustments, if any. The depreciation on vessels is reviewed annually to ensure that the method and period used reflect the pattern in which the asset's future economic benefits are expected to be consumed. The gross carrying amount of the vessel is the purchase price, including duties/taxes, borrowing costs and any other direct costs attributable to bringing it to the location and condition necessary for the vessels intended use. Capitalization of costs will cease once the vessel is in the location and condition necessary for it to be able to operate in the manner consistent with its intended design. On delivery, the total acquisition costs of the vessel will be segregated to groups of components that have different expected useful lives. The different groups of components will be depreciated over their expected useful lives. Subsequent costs, such as repair and maintenance costs, are recognized in the income statement as incurred. Each vessel is required to be dry-docked every five years. The Company capitalizes costs associated with the dry-docking in accordance with ASC Topic 360 Property, Plant and Equipment and amortizes these costs on a straight-line basis over the period to the next expected dry-docking. Amortization of dry-docking costs is included in depreciation in the Income Statement. The Company has adopted the "built in overhaul" method for when a vessel is newly acquired, or constructed, whereby a proportion of the cost of the vessel is allocated to the components expected to be replaced at the next dry-docking based on the expected costs relating to the next dry-docking. Dry-docking costs are included within operating activities on the statement of cash flows. The cost of the vessel, less their estimated residual value, is depreciated on a straight-line basis over the asset's estimated useful economic life. The residual value for owned vessels is calculated by multiplying the lightweight tonnage of the vessel by the estimated scrap value per tonne. The cost of dry-dock is depreciated on a straight-line basis over the assets estimated useful life. The following useful lives have been used: Vessels: 35 years </t>
        </is>
      </c>
    </row>
    <row r="15">
      <c r="A15" s="4" t="inlineStr">
        <is>
          <t>Impairment of Long-lived Assets</t>
        </is>
      </c>
      <c r="B15" s="4" t="inlineStr">
        <is>
          <t>Impairment of Long-lived Assets The carrying values of long-lived assets held and used by the Company are reviewed quarterly or whenever events or circumstances indicate that the carrying amount of an asset may no longer be recoverable. If such impairment indicators are present, the Company assesses recoverability of the carrying value of each asset or newbuilding on an individual basis by estimating the future net undiscounted cash flows expected to result from the asset, including eventual disposal. In developing estimates of future undiscounted cash flows, the Company must make assumptions about future performance, with significant assumptions being related to charter rates, ship operating expenses, utilization, dry-docking requirements, residual values and the estimated remaining useful lives of the vessels.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carrying value and fair value. In addition, long-lived assets to be disposed of are reported at the lower of carrying amount and fair value less estimated costs to sell.</t>
        </is>
      </c>
    </row>
    <row r="16">
      <c r="A16" s="4" t="inlineStr">
        <is>
          <t>Inventories</t>
        </is>
      </c>
      <c r="B16" s="4" t="inlineStr">
        <is>
          <t>Inventories Inventories comprise principally of fuel and lubricating oils and are stated at the lower of cost and net realizable value. Cost is determined on a first-in, first-out basis.</t>
        </is>
      </c>
    </row>
    <row r="17">
      <c r="A17" s="4" t="inlineStr">
        <is>
          <t>Cash and Cash Equivalents and Restricted Cash</t>
        </is>
      </c>
      <c r="B17" s="4" t="inlineStr">
        <is>
          <t>Cash and Cash Equivalents Cash includes cash in hand and in the Company's bank accounts. Cash equivalents are short-term liquid investments with original maturities of three months or less. Restricted Cash Restricted cash consists of cash, which may only be used for certain purposes and is held under a contractual arrangement. The cash is restricted by law for the Norwegian tax authorities in relation to social security tax and personal income tax of employees in the Company's subsidiary, Flex LNG Management AS, and is settled every second month.</t>
        </is>
      </c>
    </row>
    <row r="18">
      <c r="A18" s="4" t="inlineStr">
        <is>
          <t>Debt Issuance Costs</t>
        </is>
      </c>
      <c r="B18" s="4" t="inlineStr">
        <is>
          <t>Debt Issuance Costs Direct incremental costs relating to obtaining a loan are deferred and amortized over the team of the loan using the effective interest rate method. Amortization of debt issuance costs is included under interest expense. The Company has recorded debt issuance costs as a direct reduction from the carrying amount of the related debt in the balance sheet.</t>
        </is>
      </c>
    </row>
    <row r="19">
      <c r="A19" s="4" t="inlineStr">
        <is>
          <t>Derivative Instruments</t>
        </is>
      </c>
      <c r="B19" s="4" t="inlineStr">
        <is>
          <t>Derivative Instruments Our derivative instruments relate to interest-rate swaps, which are considered to be an economic hedge. However, these have not been designated as hedges for accounting purposes. These transactions typically involve the conversion of floating rates into fixed rates over the life of the transactions without an exchange of underlying principal. The fair value of the interest rate swap contracts are recognized as assets or liabilities. Changes in the fair value of these derivatives are recorded in gain/(loss) on derivatives in our consolidated statement of operations. Cash outflows and inflows resulting from economic derivative contracts are presented as cash flows from operations in the consolidated statement of cash flows.</t>
        </is>
      </c>
    </row>
    <row r="20">
      <c r="A20" s="4" t="inlineStr">
        <is>
          <t>Contingencies</t>
        </is>
      </c>
      <c r="B20" s="4" t="inlineStr">
        <is>
          <t>Contingencies In the ordinary course of business, we may be subject to various claims, lawsuits and complaints. A contingent loss is recognized in the consolidated financial statements if the contingency was present at the date of the consolidated financial statements, the likelihood of loss is considered probable and the amount can be reasonably estimated. If we determine a reasonable range of estimated loss and there is no best estimate within the range, a contingent loss is recognized for the lower amount of the range.</t>
        </is>
      </c>
    </row>
    <row r="21">
      <c r="A21" s="4" t="inlineStr">
        <is>
          <t>Share-based Compensation</t>
        </is>
      </c>
      <c r="B21" s="4" t="inlineStr">
        <is>
          <t>Share-based Compensation The Company accounts for share-based payments in accordance with ASC Topic 718 Compensation - Stock Compensation</t>
        </is>
      </c>
    </row>
    <row r="22">
      <c r="A22" s="4" t="inlineStr">
        <is>
          <t>Earnings Per Share</t>
        </is>
      </c>
      <c r="B22" s="4" t="inlineStr">
        <is>
          <t>Earnings Per Share</t>
        </is>
      </c>
    </row>
    <row r="23">
      <c r="A23" s="4" t="inlineStr">
        <is>
          <t>Treasury Shares</t>
        </is>
      </c>
      <c r="B23" s="4" t="inlineStr">
        <is>
          <t>Treasury Shares When the Company repurchases its share capital, the amount of the consideration paid is recognized as a deduction from equity and classified as treasury shares, pending future use. If the Company acquires and retains treasury shares, the consideration paid is directly recognized in equity. The weighted average treasury shares reduce the number of shares outstanding used in calculating earnings per share and they have a dilutive effect on the diluted earnings per share.</t>
        </is>
      </c>
    </row>
    <row r="24">
      <c r="A24" s="4" t="inlineStr">
        <is>
          <t>Recent Accounting Pronouncements</t>
        </is>
      </c>
      <c r="B24" s="4" t="inlineStr">
        <is>
          <t>RECENT ACCOUNTING PRONOUNCEMENTS In November 2023, the FASB issued ASU 2023-07, Segment Reporting (Topic 280): Improvements to Reportable Segment Disclosures. The guidance expands public entities’ segment disclosures by requiring disclosure of significant segment expenses that are regularly reviewed by the CODM and included within each reported measure of segment profit or loss, an amount and description of its composition for other segment items, and interim disclosures of a reportable segment’s profit or loss and assets. The guidance also allows, in addition to the measure that is most consistent with U.S. GAAP, the disclosure of additional measures of segment profit or loss that are used by the CODM in assessing segment performance and deciding how to allocate resources. This guidance is effective for interim periods beginning after December 15, 2023, and interim periods within fiscal years beginning after December 15, 2024, with early adoption permitted. The amendments in this update should be applied retrospectively to all periods presented in the financial statements. The Company has not yet adopted this ASU and is in the process of evaluating the impact of the adoption of this pronouncement on its consolidated financial statements, but does not expect it to have a material impact. The Company has reviewed all other recently issued accounting pronouncements and has not identified any new or amended standards that would have a material impact on the Company's current accounting poli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reflects the net income and share data used in the earnings per share calculation. (in thousands of $, except share data) 2023 2022 2021 Net income 120,039 188,042 162,205 Weighted average number of ordinary shares 53,697,594 53,198,015 53,319,408 Share options 288,095 325,851 20,884 Weighted average number of shares, adjusted for dilution 53,985,689 53,523,866 53,340,292 Earnings per share Basic 2.24 3.53 3.04 Diluted 2.22 3.51 3.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table below shows the components of income tax year ended December 31, 2023, 2022 and 2021: (in thousands of $) 2023 2022 2021 Current income tax expense (79) (99) (71) Adjustments in respect of current income tax of previous years 1 1 (28) Income tax expense reported in the income statement (78) (98) (99)</t>
        </is>
      </c>
    </row>
    <row r="5">
      <c r="A5" s="4" t="inlineStr">
        <is>
          <t>Schedule of effective income tax rate reconciliation</t>
        </is>
      </c>
      <c r="B5" s="4" t="inlineStr">
        <is>
          <t>A reconciliation between the tax expense and the product of the accounting profit multiplied by the Bermuda domestic tax rate for the year ended December 31, 2023, 2022 and 2021 is as follows: (in thousands of $) 2023 2022 2021 Income before tax 120,117 188,140 162,304 Income tax at 0% (2022: 0% (2021: 0%)) — — — Effect of higher foreign tax rates (78) (98) (99) Income tax expense at effective rate of 0.1% (2022: 0.1% (2021: 0.1%)) (78) (98) (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Vessels and equipment, net</t>
        </is>
      </c>
      <c r="B4" s="4" t="inlineStr">
        <is>
          <t xml:space="preserve">The table below summarizes the vessels and equipment, net applicable to the Company: (in thousands of $) Vessels and equipment Dry-docking Total Cost At December 31, 2021 2,467,470 32,500 2,499,970 At December 31, 2022 2,467,470 32,500 2,499,970 Additions — 20,714 20,714 Disposals — (10,000) (10,000) At December 31, 2023 2,467,470 43,214 2,510,684 Accumulated depreciation At December 31, 2021 (143,923) (13,882) (157,805) Charge (65,724) (6,495) (72,219) At December 31, 2022 (209,647) (20,377) (230,024) Charge (65,724) (7,635) (73,359) Disposals — 10,000 10,000 At December 31, 2023 (275,371) (18,012) (293,383) Net book value At December 31, 2021 2,323,547 18,618 2,342,165 At December 31, 2022 2,257,823 12,123 2,269,946 At December 31, 2023 2,192,099 25,202 2,217,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Vessel operating revenues</t>
        </is>
      </c>
      <c r="B4" s="6" t="n">
        <v>371022</v>
      </c>
      <c r="C4" s="6" t="n">
        <v>347917</v>
      </c>
      <c r="D4" s="6" t="n">
        <v>343448</v>
      </c>
    </row>
    <row r="5">
      <c r="A5" s="3" t="inlineStr">
        <is>
          <t>Operating expenses</t>
        </is>
      </c>
      <c r="B5" s="4" t="inlineStr">
        <is>
          <t xml:space="preserve"> </t>
        </is>
      </c>
      <c r="C5" s="4" t="inlineStr">
        <is>
          <t xml:space="preserve"> </t>
        </is>
      </c>
      <c r="D5" s="4" t="inlineStr">
        <is>
          <t xml:space="preserve"> </t>
        </is>
      </c>
    </row>
    <row r="6">
      <c r="A6" s="4" t="inlineStr">
        <is>
          <t>Voyage expenses</t>
        </is>
      </c>
      <c r="B6" s="5" t="n">
        <v>-1678</v>
      </c>
      <c r="C6" s="5" t="n">
        <v>-2517</v>
      </c>
      <c r="D6" s="5" t="n">
        <v>-3334</v>
      </c>
    </row>
    <row r="7">
      <c r="A7" s="4" t="inlineStr">
        <is>
          <t>Vessel operating expenses</t>
        </is>
      </c>
      <c r="B7" s="5" t="n">
        <v>-68357</v>
      </c>
      <c r="C7" s="5" t="n">
        <v>-63414</v>
      </c>
      <c r="D7" s="5" t="n">
        <v>-61237</v>
      </c>
    </row>
    <row r="8">
      <c r="A8" s="4" t="inlineStr">
        <is>
          <t>Administrative expenses</t>
        </is>
      </c>
      <c r="B8" s="5" t="n">
        <v>-10467</v>
      </c>
      <c r="C8" s="5" t="n">
        <v>-9147</v>
      </c>
      <c r="D8" s="5" t="n">
        <v>-7887</v>
      </c>
    </row>
    <row r="9">
      <c r="A9" s="4" t="inlineStr">
        <is>
          <t>Depreciation</t>
        </is>
      </c>
      <c r="B9" s="5" t="n">
        <v>-73363</v>
      </c>
      <c r="C9" s="5" t="n">
        <v>-72224</v>
      </c>
      <c r="D9" s="5" t="n">
        <v>-69833</v>
      </c>
    </row>
    <row r="10">
      <c r="A10" s="4" t="inlineStr">
        <is>
          <t>Operating income</t>
        </is>
      </c>
      <c r="B10" s="5" t="n">
        <v>217157</v>
      </c>
      <c r="C10" s="5" t="n">
        <v>200615</v>
      </c>
      <c r="D10" s="5" t="n">
        <v>201157</v>
      </c>
    </row>
    <row r="11">
      <c r="A11" s="3" t="inlineStr">
        <is>
          <t>Other income/(expenses)</t>
        </is>
      </c>
      <c r="B11" s="4" t="inlineStr">
        <is>
          <t xml:space="preserve"> </t>
        </is>
      </c>
      <c r="C11" s="4" t="inlineStr">
        <is>
          <t xml:space="preserve"> </t>
        </is>
      </c>
      <c r="D11" s="4" t="inlineStr">
        <is>
          <t xml:space="preserve"> </t>
        </is>
      </c>
    </row>
    <row r="12">
      <c r="A12" s="4" t="inlineStr">
        <is>
          <t>Interest income</t>
        </is>
      </c>
      <c r="B12" s="5" t="n">
        <v>4868</v>
      </c>
      <c r="C12" s="5" t="n">
        <v>2005</v>
      </c>
      <c r="D12" s="5" t="n">
        <v>41</v>
      </c>
    </row>
    <row r="13">
      <c r="A13" s="4" t="inlineStr">
        <is>
          <t>Interest expense</t>
        </is>
      </c>
      <c r="B13" s="5" t="n">
        <v>-108724</v>
      </c>
      <c r="C13" s="5" t="n">
        <v>-76596</v>
      </c>
      <c r="D13" s="5" t="n">
        <v>-56221</v>
      </c>
    </row>
    <row r="14">
      <c r="A14" s="4" t="inlineStr">
        <is>
          <t>Extinguishment of long-term debt</t>
        </is>
      </c>
      <c r="B14" s="5" t="n">
        <v>-10238</v>
      </c>
      <c r="C14" s="5" t="n">
        <v>-16102</v>
      </c>
      <c r="D14" s="5" t="n">
        <v>-1209</v>
      </c>
    </row>
    <row r="15">
      <c r="A15" s="4" t="inlineStr">
        <is>
          <t>Gain on derivatives</t>
        </is>
      </c>
      <c r="B15" s="5" t="n">
        <v>18281</v>
      </c>
      <c r="C15" s="5" t="n">
        <v>79682</v>
      </c>
      <c r="D15" s="5" t="n">
        <v>18399</v>
      </c>
    </row>
    <row r="16">
      <c r="A16" s="4" t="inlineStr">
        <is>
          <t>Other financial items</t>
        </is>
      </c>
      <c r="B16" s="5" t="n">
        <v>-1227</v>
      </c>
      <c r="C16" s="5" t="n">
        <v>-1464</v>
      </c>
      <c r="D16" s="5" t="n">
        <v>137</v>
      </c>
    </row>
    <row r="17">
      <c r="A17" s="4" t="inlineStr">
        <is>
          <t>Income before tax</t>
        </is>
      </c>
      <c r="B17" s="5" t="n">
        <v>120117</v>
      </c>
      <c r="C17" s="5" t="n">
        <v>188140</v>
      </c>
      <c r="D17" s="5" t="n">
        <v>162304</v>
      </c>
    </row>
    <row r="18">
      <c r="A18" s="4" t="inlineStr">
        <is>
          <t>Income tax expense</t>
        </is>
      </c>
      <c r="B18" s="5" t="n">
        <v>-78</v>
      </c>
      <c r="C18" s="5" t="n">
        <v>-98</v>
      </c>
      <c r="D18" s="5" t="n">
        <v>-99</v>
      </c>
    </row>
    <row r="19">
      <c r="A19" s="4" t="inlineStr">
        <is>
          <t>Net income</t>
        </is>
      </c>
      <c r="B19" s="6" t="n">
        <v>120039</v>
      </c>
      <c r="C19" s="6" t="n">
        <v>188042</v>
      </c>
      <c r="D19" s="6" t="n">
        <v>162205</v>
      </c>
    </row>
    <row r="20">
      <c r="A20" s="3" t="inlineStr">
        <is>
          <t>Earnings per share:</t>
        </is>
      </c>
      <c r="B20" s="4" t="inlineStr">
        <is>
          <t xml:space="preserve"> </t>
        </is>
      </c>
      <c r="C20" s="4" t="inlineStr">
        <is>
          <t xml:space="preserve"> </t>
        </is>
      </c>
      <c r="D20" s="4" t="inlineStr">
        <is>
          <t xml:space="preserve"> </t>
        </is>
      </c>
    </row>
    <row r="21">
      <c r="A21" s="4" t="inlineStr">
        <is>
          <t>Basic earnings per share (in dollars per share)</t>
        </is>
      </c>
      <c r="B21" s="7" t="n">
        <v>2.24</v>
      </c>
      <c r="C21" s="7" t="n">
        <v>3.53</v>
      </c>
      <c r="D21" s="7" t="n">
        <v>3.04</v>
      </c>
    </row>
    <row r="22">
      <c r="A22" s="4" t="inlineStr">
        <is>
          <t>Diluted earnings per share (in dollars per share)</t>
        </is>
      </c>
      <c r="B22" s="7" t="n">
        <v>2.22</v>
      </c>
      <c r="C22" s="7" t="n">
        <v>3.51</v>
      </c>
      <c r="D22" s="7" t="n">
        <v>3.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s of December 31, 2023 and 2022, other current assets within the Consolidated Balance Sheets are comprised of: (in thousands of $) 2023 2022 Trade accounts receivable, net 447 4,859 Accrued income 12,114 2,152 Prepaid expenses 7,498 5,940 Other receivables 6,581 3,376 Total other current assets 26,640 16,3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current liabilities</t>
        </is>
      </c>
      <c r="B4" s="4" t="inlineStr">
        <is>
          <t>As of December 31, 2023 and 2022, other current liabilities within the Consolidated Balance Sheets are comprised of: (in thousands of $) 2023 2022 Accrued expenses (12,582) (20,686) Deferred charter revenue (32,441) (32,963) Other current liabilities (482) (1,673) Provisions — (247) Total other current liabilities (45,505) (55,5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 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unvested options, activity</t>
        </is>
      </c>
      <c r="B4" s="4" t="inlineStr">
        <is>
          <t xml:space="preserve">As of December 31, 2023, the Company had the following share options outstanding, of which all the share options either fully vested or expected to vest: Assumptions used (1) Grant date Share options Initial Exercise Price ($) Vesting date Risk-free interest rate Expected Volatility August 2021 Tranche Aug-21 129,500 15.60 Sep-23 0.82 % 40.8 % August 2021 Tranche Aug-21 234,000 17.20 Sep-24 0.82 % 40.8 % May 2022 Tranche May-22 12,500 25.00 May-23 2.91 % 45.0 % May 2022 Tranche May-22 17,500 25.00 May-24 2.91 % 45.0 % May 2022 Tranche May-22 20,000 25.00 May-25 2.91 % 45.0 % Total 413,500 (1) The fair value of the share options was calculated using these assumptions as of the grant date using the Black-Scholes option valuation model. The risk-free interest rate was estimated using the interest rate on five-year US treasury rate. The volatility was estimated using historical volatility of share price data. The dividend yield has been estimated at 0% as the exercise price is reduced by all dividends declared by the Company from the date of grant to the exercise date. It was assumed that all of the options granted in August 2021 and May 2022 Tranches will vest and therefore no forfeitures were assumed. The effect of forfeitures is recognized as incurred. A summary of option activity under the Share Option Scheme as of December 31, 2023, and changes during the year then ended is presented below: Options Shares Weighted average exercise price per share ($) Weighted average remaining contractual term (years) Aggregate Intrinsic Value ($'000) Outstanding at December 31, 2022 (1) 488,750 12.87 Exercised (75,250) 8.45 Outstanding at December 31, 2023 (1) 413,500 9.85 2.8 7,945 Exercisable at December 31, 2023 (1) 142,000 8.57 2.7 2,910 (1) </t>
        </is>
      </c>
    </row>
    <row r="5">
      <c r="A5" s="4" t="inlineStr">
        <is>
          <t>Schedule of nonvested share activity</t>
        </is>
      </c>
      <c r="B5" s="4" t="inlineStr">
        <is>
          <t>A summary of the status of the Company's nonvested shares as of December 31, 2023, and changes during the year ended December 31, 2023, is presented below. Nonvested Shares Shares Weighted average grant date fair value ($) Nonvested at December 31, 2022 488,750 17.33 Granted — — Vested (217,250) 16.14 Forfeited — — Nonvested at December 31, 2023 271,500 18.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swap contracts</t>
        </is>
      </c>
      <c r="B4" s="4" t="inlineStr">
        <is>
          <t>Our interest rate swap contracts as of December 31, 2023, none of which are designated as hedging instruments are summarized as follows; (in thousands of $) Notional principal Weighted Average Maturity Date Weighted Average Fixed Interest Rate Interest Rate Benchmark Receiving floating, pay fixed (1) 841,000 November 2027 2.45 % SOFR Receiving floating, pay fixed 160,000 April 2025 0.96 % SOFR + CAS (2) Receiving fixed, pay floating (1) (3) (281,000) October 2027 4.43 % SOFR Total 720,000 (1) This includes two reverse interest rate swap agreements with a forward start date of March 2026 that are on average receiving a net weighted average 2.50% fixed interest on a notional principal of $100.0 million and maturity date of March 2032. (2) The reference rate for these interest rate swap agreements are based on SOFR plus a Credit Adjustment Spread ("CAS") of 0.26161% based on the LIBOR fallback protocol.</t>
        </is>
      </c>
    </row>
    <row r="5">
      <c r="A5" s="4" t="inlineStr">
        <is>
          <t>Derivative instruments, gain (loss)</t>
        </is>
      </c>
      <c r="B5" s="4" t="inlineStr">
        <is>
          <t xml:space="preserve">The Company's gain on derivatives for the year ended December 31, 2023, 2022 and 2021 was comprised of the following: (in thousands of $) 2023 2022 2021 Change in fair value of derivative instruments (6,686) 78,207 24,423 Realized gain/(loss) on derivative instruments 24,967 1,475 (6,024) Gain on derivatives 18,281 79,682 18,399 </t>
        </is>
      </c>
    </row>
    <row r="6">
      <c r="A6" s="4" t="inlineStr">
        <is>
          <t>Schedule of derivative instruments</t>
        </is>
      </c>
      <c r="B6" s="4" t="inlineStr">
        <is>
          <t xml:space="preserve">Movements in the year ended December 31, 2023 and 2022 for the derivative instrument assets and liabilities is summarized as follows: (in thousands of $) Derivative Instrument Asset Derivative Instrument Liability Total At December 31, 2021 5,862 (4,764) 1,098 Change in fair value of derivative instruments 73,443 4,764 78,207 Termination of derivative instruments (23,790) — (23,790) At December 31, 2022 55,515 — 55,515 Change in fair value of derivative instruments (6,686) — (6,686) At December 31, 2023 48,829 — 48,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Short and long-term debt for the company as of December 31, 2023 and 2022, is detailed in the table below: (in thousands of $) 2023 2022 U.S. dollar denominated floating rate debt $629 Million Facility — 467,865 Flex Amber Sale and Leaseback — 139,022 $320 Million Sale and Leaseback 287,275 305,974 $125 million term tranche under the $375 Million Facility 97,354 119,475 Flex Enterprise $150 Million Facility 137,718 147,542 Flex Resolute $150 Million Facility 142,106 150,000 $330 Million Sale and Leaseback 313,000 — $140 million term tranche under the $290 Million Facility 129,104 — Flex Rainbow $180 Million Sale and Leaseback 174,066 — Total U.S. dollar floating rate debt 1,280,623 1,329,878 U.S. dollar denominated fixed rate debt Flex Volunteer Sale and Leaseback 145,881 152,801 Total U.S. dollar denominated fixed rate debt 145,881 152,801 U.S. dollar denominated revolving credit facilities $250 million revolving tranche under the $375 Million Facility 250,000 250,000 $150 million revolving tranche under the $290 Million Facility 150,000 — Total U.S. dollar denominated revolving credit facilities 400,000 250,000 Total debt 1,826,504 1,732,679 Less Current portion of debt (106,135) (99,706) Long-term portion of debt issuance costs (12,096) (13,749) Long-term debt 1,708,273 1,619,224 </t>
        </is>
      </c>
    </row>
    <row r="5">
      <c r="A5" s="4" t="inlineStr">
        <is>
          <t>Schedule of capital commitments</t>
        </is>
      </c>
      <c r="B5" s="4" t="inlineStr">
        <is>
          <t xml:space="preserve">Capital commitments relating to our long-term debt obligations as of December 31, 2023 are detailed in the table below: (in thousands of $) 2024 106,135 2025 106,815 2026 107,545 2027 108,306 2028 448,534 Thereafter 949,169 Total 1,826,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fair value and carrying value of assets and liabilities</t>
        </is>
      </c>
      <c r="B4" s="4" t="inlineStr">
        <is>
          <t>The following table includes the estimated fair value and carrying value of those assets and liabilities. 2023 2023 2022 2022 (in thousands of $) Fair value hierarchy level Carrying value of asset (liability) Fair value Carrying value of asset (liability) Fair value asset Cash and cash equivalents Level 1 410,425 410,425 332,329 332,329 Restricted cash Level 1 119 119 72 72 Derivative instruments assets Level 2 48,829 48,829 55,515 55,515 Floating rate debt Level 2 (1,667,749) (1,680,623) (1,563,657) (1,579,878) Fixed rate debt Level 2 (144,394) (128,218) (151,074) (159,6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A summary of receivables due from related parties as of December 31, 2023 and 2022 is as follows: (in thousands of $) 2023 2022 Seatankers Management Norway AS — 16 Paratus Management (UK) Limited 8 — Seatankers Services (UK) LLP 9 — Frontline Cyprus Ltd 8 — Frontline Management (Bermuda) Limited 510 — Northern Ocean Limited — 33 Avance Gas Trading Ltd 232 2 Sloane Square Capital Holdings Ltd 19 9 Receivables due from related parties 786 60 A summary of payables due to related parties as of December 31, 2023 and 2022 is as follows: (in thousands of $) 2023 2022 Frontline Management (Bermuda) Limited — (30) Frontline Corporate Services Ltd (26) (4) Flex LNG Fleet Management AS (358) (293) SFL Corporation Ltd — (1) Payables due to related parties (384) (328) A summary of expenses recorded from related parties for the years ended December 31, 2023, 2022, and 2021 are as follows: (in thousands of $) 2023 2022 2021 Administration service fees Seatankers Management Co. Ltd (115) (225) (144) Front Ocean Management AS (400) (226) (55) Frontline Management (Bermuda) Limited (128) (272) (288) Front Ocean Management Ltd (257) (258) — Golden Ocean Management AS — — (1) Technical management fees Flex LNG Fleet Management AS (3,435) (3,489) (3,235) Office facilities Seatankers Management Norway AS (85) (58) (59) Frontline plc — — (2) Frontline Management AS — — (184) Chartering services fees FS Maritime SARL — (32) (337) Total related party transactions (4,420) (4,560) (4,305) A summary of income recorded from related parties for the years ended December 31, 2023, 2022, and 2021 are as follows: (in thousands of $) 2023 2022 2021 Frontline Management AS — 10 — Northern Ocean Limited — 6 7 Avance Gas Holdings Ltd 293 4 — Sloane Square Capital Holdings Ltd 9 8 — Paratus Management (UK) Limited 5 — — Seatankers Services (UK) LLP 4 — — Total related party transactions 311 28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Committed time charter revenues</t>
        </is>
      </c>
      <c r="B4" s="4" t="inlineStr">
        <is>
          <t xml:space="preserve">A summary for the years ended December 31, 2023, 2022, and 2021 is shown below: (in thousands of $) 2023 2022 2021 Vessel operating revenues 371,022 347,917 343,448 The minimum contractual undiscounted cashflows under non-cancellable operating leases to be received on time charters in respect of our Fleet as of December 31, 2023, were as follows; (in thousands of $) 2024 335,118 2025 269,091 2026 217,227 2027 164,612 2028 156,648 Thereafter 285,752 Total 1,428,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2" customWidth="1" min="1" max="1"/>
    <col width="35" customWidth="1" min="2" max="2"/>
    <col width="29" customWidth="1" min="3" max="3"/>
    <col width="27" customWidth="1" min="4" max="4"/>
    <col width="31" customWidth="1" min="5" max="5"/>
    <col width="31" customWidth="1" min="6" max="6"/>
  </cols>
  <sheetData>
    <row r="1">
      <c r="A1" s="1" t="inlineStr">
        <is>
          <t>GENERAL (Details)</t>
        </is>
      </c>
      <c r="B1" s="2" t="inlineStr">
        <is>
          <t>12 Months Ended</t>
        </is>
      </c>
    </row>
    <row r="2">
      <c r="B2" s="2" t="inlineStr">
        <is>
          <t>Dec. 31, 2023 carrier stoke_engine</t>
        </is>
      </c>
      <c r="C2" s="2" t="inlineStr">
        <is>
          <t>Dec. 31, 2023 m_type carrier</t>
        </is>
      </c>
      <c r="D2" s="2" t="inlineStr">
        <is>
          <t>Dec. 31, 2023 carrier xd_f</t>
        </is>
      </c>
      <c r="E2" s="2" t="inlineStr">
        <is>
          <t>Dec. 31, 2023 megi_frs carrier</t>
        </is>
      </c>
      <c r="F2" s="2" t="inlineStr">
        <is>
          <t>Dec. 31, 2023 carrier megi_pr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arriers in operation</t>
        </is>
      </c>
      <c r="B4" s="5" t="n">
        <v>13</v>
      </c>
      <c r="C4" s="5" t="n">
        <v>13</v>
      </c>
      <c r="D4" s="5" t="n">
        <v>13</v>
      </c>
      <c r="E4" s="5" t="n">
        <v>13</v>
      </c>
      <c r="F4" s="5" t="n">
        <v>13</v>
      </c>
    </row>
    <row r="5">
      <c r="A5" s="4" t="inlineStr">
        <is>
          <t>Number of vessels</t>
        </is>
      </c>
      <c r="B5" s="5" t="n">
        <v>2</v>
      </c>
      <c r="C5" s="5" t="n">
        <v>9</v>
      </c>
      <c r="D5" s="5" t="n">
        <v>4</v>
      </c>
      <c r="E5" s="5" t="n">
        <v>3</v>
      </c>
      <c r="F5" s="5" t="n">
        <v>4</v>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31" customWidth="1" min="2" max="2"/>
    <col width="23" customWidth="1" min="3" max="3"/>
  </cols>
  <sheetData>
    <row r="1">
      <c r="A1" s="1" t="inlineStr">
        <is>
          <t>SUMMARY OF SIGNIFICANT ACCOUNTING POLICIES - Segment Reporting (Details)</t>
        </is>
      </c>
      <c r="B1" s="2" t="inlineStr">
        <is>
          <t>12 Months Ended</t>
        </is>
      </c>
    </row>
    <row r="2">
      <c r="B2" s="2" t="inlineStr">
        <is>
          <t>Dec. 31, 2023 customer segment</t>
        </is>
      </c>
      <c r="C2" s="2" t="inlineStr">
        <is>
          <t>Dec. 31, 2022 customer</t>
        </is>
      </c>
    </row>
    <row r="3">
      <c r="A3" s="3" t="inlineStr">
        <is>
          <t>Revenue, Major Customer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customers</t>
        </is>
      </c>
      <c r="B5" s="5" t="n">
        <v>5</v>
      </c>
      <c r="C5" s="5" t="n">
        <v>8</v>
      </c>
    </row>
    <row r="6">
      <c r="A6" s="4" t="inlineStr">
        <is>
          <t>Number of top customers</t>
        </is>
      </c>
      <c r="B6" s="5" t="n">
        <v>4</v>
      </c>
      <c r="C6" s="5" t="n">
        <v>4</v>
      </c>
    </row>
    <row r="7">
      <c r="A7" s="4" t="inlineStr">
        <is>
          <t>Revenue benchmark | Top Customers | Customer concentration risk</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Customer revenue as a percentage of total revenue (percent)</t>
        </is>
      </c>
      <c r="B9" s="8" t="n">
        <v>0.921</v>
      </c>
      <c r="C9" s="8" t="n">
        <v>0.879</v>
      </c>
    </row>
    <row r="10">
      <c r="A10" s="4" t="inlineStr">
        <is>
          <t>Revenue benchmark | Customer one | Customer concentration risk</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Customer revenue as a percentage of total revenue (percent)</t>
        </is>
      </c>
      <c r="B12" s="8" t="n">
        <v>0.235</v>
      </c>
      <c r="C12" s="8" t="n">
        <v>0.288</v>
      </c>
    </row>
    <row r="13">
      <c r="A13" s="4" t="inlineStr">
        <is>
          <t>Revenue benchmark | Customer two | Customer concentration risk</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Customer revenue as a percentage of total revenue (percent)</t>
        </is>
      </c>
      <c r="B15" s="8" t="n">
        <v>0.355</v>
      </c>
      <c r="C15" s="8" t="n">
        <v>0.208</v>
      </c>
    </row>
    <row r="16">
      <c r="A16" s="4" t="inlineStr">
        <is>
          <t>Revenue benchmark | Customer three | Customer concentration risk</t>
        </is>
      </c>
      <c r="B16" s="4" t="inlineStr">
        <is>
          <t xml:space="preserve"> </t>
        </is>
      </c>
      <c r="C16" s="4" t="inlineStr">
        <is>
          <t xml:space="preserve"> </t>
        </is>
      </c>
    </row>
    <row r="17">
      <c r="A17" s="3" t="inlineStr">
        <is>
          <t>Revenue, Major Customer [Line Items]</t>
        </is>
      </c>
      <c r="B17" s="4" t="inlineStr">
        <is>
          <t xml:space="preserve"> </t>
        </is>
      </c>
      <c r="C17" s="4" t="inlineStr">
        <is>
          <t xml:space="preserve"> </t>
        </is>
      </c>
    </row>
    <row r="18">
      <c r="A18" s="4" t="inlineStr">
        <is>
          <t>Customer revenue as a percentage of total revenue (percent)</t>
        </is>
      </c>
      <c r="B18" s="8" t="n">
        <v>0.169</v>
      </c>
      <c r="C18" s="9" t="n">
        <v>0.2</v>
      </c>
    </row>
    <row r="19">
      <c r="A19" s="4" t="inlineStr">
        <is>
          <t>Revenue benchmark | Customer four | Customer concentration risk</t>
        </is>
      </c>
      <c r="B19" s="4" t="inlineStr">
        <is>
          <t xml:space="preserve"> </t>
        </is>
      </c>
      <c r="C19" s="4" t="inlineStr">
        <is>
          <t xml:space="preserve"> </t>
        </is>
      </c>
    </row>
    <row r="20">
      <c r="A20" s="3" t="inlineStr">
        <is>
          <t>Revenue, Major Customer [Line Items]</t>
        </is>
      </c>
      <c r="B20" s="4" t="inlineStr">
        <is>
          <t xml:space="preserve"> </t>
        </is>
      </c>
      <c r="C20" s="4" t="inlineStr">
        <is>
          <t xml:space="preserve"> </t>
        </is>
      </c>
    </row>
    <row r="21">
      <c r="A21" s="4" t="inlineStr">
        <is>
          <t>Customer revenue as a percentage of total revenue (percent)</t>
        </is>
      </c>
      <c r="B21" s="8" t="n">
        <v>0.162</v>
      </c>
      <c r="C21" s="8" t="n">
        <v>0.1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the year</t>
        </is>
      </c>
      <c r="B4" s="6" t="n">
        <v>120039</v>
      </c>
      <c r="C4" s="6" t="n">
        <v>188042</v>
      </c>
      <c r="D4" s="6" t="n">
        <v>162205</v>
      </c>
    </row>
    <row r="5">
      <c r="A5" s="4" t="inlineStr">
        <is>
          <t>Other comprehensive income/(loss)</t>
        </is>
      </c>
      <c r="B5" s="5" t="n">
        <v>0</v>
      </c>
      <c r="C5" s="5" t="n">
        <v>0</v>
      </c>
      <c r="D5" s="5" t="n">
        <v>0</v>
      </c>
    </row>
    <row r="6">
      <c r="A6" s="4" t="inlineStr">
        <is>
          <t>Total comprehensive income</t>
        </is>
      </c>
      <c r="B6" s="6" t="n">
        <v>120039</v>
      </c>
      <c r="C6" s="6" t="n">
        <v>188042</v>
      </c>
      <c r="D6" s="6" t="n">
        <v>1622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 Vessels (Details)</t>
        </is>
      </c>
      <c r="B1" s="2" t="inlineStr">
        <is>
          <t>12 Months Ended</t>
        </is>
      </c>
    </row>
    <row r="2">
      <c r="B2" s="2" t="inlineStr">
        <is>
          <t>Dec. 31, 2023</t>
        </is>
      </c>
    </row>
    <row r="3">
      <c r="A3" s="3" t="inlineStr">
        <is>
          <t>Property, Plant and Equipment [Line Items]</t>
        </is>
      </c>
      <c r="B3" s="4" t="inlineStr">
        <is>
          <t xml:space="preserve"> </t>
        </is>
      </c>
    </row>
    <row r="4">
      <c r="A4" s="4" t="inlineStr">
        <is>
          <t>Dry-dock requirement</t>
        </is>
      </c>
      <c r="B4" s="4" t="inlineStr">
        <is>
          <t>5 years</t>
        </is>
      </c>
    </row>
    <row r="5">
      <c r="A5" s="4" t="inlineStr">
        <is>
          <t>Vessels</t>
        </is>
      </c>
      <c r="B5" s="4" t="inlineStr">
        <is>
          <t xml:space="preserve"> </t>
        </is>
      </c>
    </row>
    <row r="6">
      <c r="A6" s="3" t="inlineStr">
        <is>
          <t>Property, Plant and Equipment [Line Items]</t>
        </is>
      </c>
      <c r="B6" s="4" t="inlineStr">
        <is>
          <t xml:space="preserve"> </t>
        </is>
      </c>
    </row>
    <row r="7">
      <c r="A7" s="4" t="inlineStr">
        <is>
          <t>Estimated useful life</t>
        </is>
      </c>
      <c r="B7" s="4" t="inlineStr">
        <is>
          <t>35 years</t>
        </is>
      </c>
    </row>
    <row r="8">
      <c r="A8" s="4" t="inlineStr">
        <is>
          <t>Dry-docking</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120039</v>
      </c>
      <c r="C4" s="6" t="n">
        <v>188042</v>
      </c>
      <c r="D4" s="6" t="n">
        <v>162205</v>
      </c>
    </row>
    <row r="5">
      <c r="A5" s="4" t="inlineStr">
        <is>
          <t>Weighted average number of ordinary shares (in shares)</t>
        </is>
      </c>
      <c r="B5" s="5" t="n">
        <v>53697594</v>
      </c>
      <c r="C5" s="5" t="n">
        <v>53198015</v>
      </c>
      <c r="D5" s="5" t="n">
        <v>53319408</v>
      </c>
    </row>
    <row r="6">
      <c r="A6" s="4" t="inlineStr">
        <is>
          <t>Share options (in shares)</t>
        </is>
      </c>
      <c r="B6" s="5" t="n">
        <v>288095</v>
      </c>
      <c r="C6" s="5" t="n">
        <v>325851</v>
      </c>
      <c r="D6" s="5" t="n">
        <v>20884</v>
      </c>
    </row>
    <row r="7">
      <c r="A7" s="4" t="inlineStr">
        <is>
          <t>Weighted average number of shares, adjusted for dilution (in shares)</t>
        </is>
      </c>
      <c r="B7" s="5" t="n">
        <v>53985689</v>
      </c>
      <c r="C7" s="5" t="n">
        <v>53523866</v>
      </c>
      <c r="D7" s="5" t="n">
        <v>53340292</v>
      </c>
    </row>
    <row r="8">
      <c r="A8" s="4" t="inlineStr">
        <is>
          <t>Basic earnings per share (in dollars per share)</t>
        </is>
      </c>
      <c r="B8" s="7" t="n">
        <v>2.24</v>
      </c>
      <c r="C8" s="7" t="n">
        <v>3.53</v>
      </c>
      <c r="D8" s="7" t="n">
        <v>3.04</v>
      </c>
    </row>
    <row r="9">
      <c r="A9" s="4" t="inlineStr">
        <is>
          <t>Diluted earnings per share (in dollars per share)</t>
        </is>
      </c>
      <c r="B9" s="7" t="n">
        <v>2.22</v>
      </c>
      <c r="C9" s="7" t="n">
        <v>3.51</v>
      </c>
      <c r="D9" s="7" t="n">
        <v>3.0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Income Tax Credit (Expense) Reported in Income Statemen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6" t="n">
        <v>-79</v>
      </c>
      <c r="C4" s="6" t="n">
        <v>-99</v>
      </c>
      <c r="D4" s="6" t="n">
        <v>-71</v>
      </c>
    </row>
    <row r="5">
      <c r="A5" s="4" t="inlineStr">
        <is>
          <t>Adjustments in respect of current income tax of previous years</t>
        </is>
      </c>
      <c r="B5" s="5" t="n">
        <v>1</v>
      </c>
      <c r="C5" s="5" t="n">
        <v>1</v>
      </c>
      <c r="D5" s="5" t="n">
        <v>-28</v>
      </c>
    </row>
    <row r="6">
      <c r="A6" s="4" t="inlineStr">
        <is>
          <t>Income tax expense reported in the income statement</t>
        </is>
      </c>
      <c r="B6" s="6" t="n">
        <v>-78</v>
      </c>
      <c r="C6" s="6" t="n">
        <v>-98</v>
      </c>
      <c r="D6" s="6" t="n">
        <v>-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percent)</t>
        </is>
      </c>
      <c r="B4" s="8" t="n">
        <v>0.001</v>
      </c>
      <c r="C4" s="8" t="n">
        <v>0.001</v>
      </c>
      <c r="D4" s="8" t="n">
        <v>0.001</v>
      </c>
    </row>
    <row r="5">
      <c r="A5" s="4" t="inlineStr">
        <is>
          <t>Income before tax</t>
        </is>
      </c>
      <c r="B5" s="6" t="n">
        <v>120117</v>
      </c>
      <c r="C5" s="6" t="n">
        <v>188140</v>
      </c>
      <c r="D5" s="6" t="n">
        <v>162304</v>
      </c>
    </row>
    <row r="6">
      <c r="A6" s="4" t="inlineStr">
        <is>
          <t>Income tax at 0% (2022: 0% (2021: 0%))</t>
        </is>
      </c>
      <c r="B6" s="5" t="n">
        <v>0</v>
      </c>
      <c r="C6" s="5" t="n">
        <v>0</v>
      </c>
      <c r="D6" s="5" t="n">
        <v>0</v>
      </c>
    </row>
    <row r="7">
      <c r="A7" s="4" t="inlineStr">
        <is>
          <t>Effect of higher foreign tax rates</t>
        </is>
      </c>
      <c r="B7" s="5" t="n">
        <v>-78</v>
      </c>
      <c r="C7" s="5" t="n">
        <v>-98</v>
      </c>
      <c r="D7" s="5" t="n">
        <v>-99</v>
      </c>
    </row>
    <row r="8">
      <c r="A8" s="4" t="inlineStr">
        <is>
          <t>Income tax expense reported in the income statement</t>
        </is>
      </c>
      <c r="B8" s="6" t="n">
        <v>-78</v>
      </c>
      <c r="C8" s="6" t="n">
        <v>-98</v>
      </c>
      <c r="D8" s="6" t="n">
        <v>-99</v>
      </c>
    </row>
    <row r="9">
      <c r="A9" s="4" t="inlineStr">
        <is>
          <t>UNITED STATES</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Income tax rate (percent)</t>
        </is>
      </c>
      <c r="B11" s="9" t="n">
        <v>0</v>
      </c>
      <c r="C11" s="9" t="n">
        <v>0</v>
      </c>
      <c r="D11" s="9"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EQUIPMENT, NET - Schedule of Vessels and Equipment, Net (Details) - USD ($) $ in Thousands</t>
        </is>
      </c>
      <c r="B1" s="2" t="inlineStr">
        <is>
          <t>12 Months Ended</t>
        </is>
      </c>
    </row>
    <row r="2">
      <c r="B2" s="2" t="inlineStr">
        <is>
          <t>Dec. 31, 2023</t>
        </is>
      </c>
      <c r="C2" s="2" t="inlineStr">
        <is>
          <t>Dec. 31, 2022</t>
        </is>
      </c>
      <c r="D2" s="2" t="inlineStr">
        <is>
          <t>Dec. 31, 2021</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Additions</t>
        </is>
      </c>
      <c r="B4" s="6" t="n">
        <v>20714</v>
      </c>
      <c r="C4" s="4" t="inlineStr">
        <is>
          <t xml:space="preserve"> </t>
        </is>
      </c>
      <c r="D4" s="4" t="inlineStr">
        <is>
          <t xml:space="preserve"> </t>
        </is>
      </c>
    </row>
    <row r="5">
      <c r="A5" s="3" t="inlineStr">
        <is>
          <t>Movement in Accumulated Depreciation, Depletion and Amortization, Property, Plant and Equipment [Roll Forward]</t>
        </is>
      </c>
      <c r="B5" s="4" t="inlineStr">
        <is>
          <t xml:space="preserve"> </t>
        </is>
      </c>
      <c r="C5" s="4" t="inlineStr">
        <is>
          <t xml:space="preserve"> </t>
        </is>
      </c>
      <c r="D5" s="4" t="inlineStr">
        <is>
          <t xml:space="preserve"> </t>
        </is>
      </c>
    </row>
    <row r="6">
      <c r="A6" s="4" t="inlineStr">
        <is>
          <t>Charge</t>
        </is>
      </c>
      <c r="B6" s="5" t="n">
        <v>-73363</v>
      </c>
      <c r="C6" s="6" t="n">
        <v>-72224</v>
      </c>
      <c r="D6" s="6" t="n">
        <v>-69833</v>
      </c>
    </row>
    <row r="7">
      <c r="A7" s="4" t="inlineStr">
        <is>
          <t>Vessels and equipment, net book value</t>
        </is>
      </c>
      <c r="B7" s="5" t="n">
        <v>2217301</v>
      </c>
      <c r="C7" s="5" t="n">
        <v>2269946</v>
      </c>
      <c r="D7" s="4" t="inlineStr">
        <is>
          <t xml:space="preserve"> </t>
        </is>
      </c>
    </row>
    <row r="8">
      <c r="A8" s="4" t="inlineStr">
        <is>
          <t>Vessels and equipment</t>
        </is>
      </c>
      <c r="B8" s="4" t="inlineStr">
        <is>
          <t xml:space="preserve"> </t>
        </is>
      </c>
      <c r="C8" s="4" t="inlineStr">
        <is>
          <t xml:space="preserve"> </t>
        </is>
      </c>
      <c r="D8" s="4" t="inlineStr">
        <is>
          <t xml:space="preserve"> </t>
        </is>
      </c>
    </row>
    <row r="9">
      <c r="A9" s="3" t="inlineStr">
        <is>
          <t>Movement in Property, Plant and Equipment [Roll Forward]</t>
        </is>
      </c>
      <c r="B9" s="4" t="inlineStr">
        <is>
          <t xml:space="preserve"> </t>
        </is>
      </c>
      <c r="C9" s="4" t="inlineStr">
        <is>
          <t xml:space="preserve"> </t>
        </is>
      </c>
      <c r="D9" s="4" t="inlineStr">
        <is>
          <t xml:space="preserve"> </t>
        </is>
      </c>
    </row>
    <row r="10">
      <c r="A10" s="4" t="inlineStr">
        <is>
          <t>Beginning balance, cost</t>
        </is>
      </c>
      <c r="B10" s="5" t="n">
        <v>2499970</v>
      </c>
      <c r="C10" s="5" t="n">
        <v>2499970</v>
      </c>
      <c r="D10" s="4" t="inlineStr">
        <is>
          <t xml:space="preserve"> </t>
        </is>
      </c>
    </row>
    <row r="11">
      <c r="A11" s="4" t="inlineStr">
        <is>
          <t>Disposals</t>
        </is>
      </c>
      <c r="B11" s="5" t="n">
        <v>-10000</v>
      </c>
      <c r="C11" s="4" t="inlineStr">
        <is>
          <t xml:space="preserve"> </t>
        </is>
      </c>
      <c r="D11" s="4" t="inlineStr">
        <is>
          <t xml:space="preserve"> </t>
        </is>
      </c>
    </row>
    <row r="12">
      <c r="A12" s="4" t="inlineStr">
        <is>
          <t>Ending balance, cost</t>
        </is>
      </c>
      <c r="B12" s="5" t="n">
        <v>2510684</v>
      </c>
      <c r="C12" s="5" t="n">
        <v>2499970</v>
      </c>
      <c r="D12" s="5" t="n">
        <v>2499970</v>
      </c>
    </row>
    <row r="13">
      <c r="A13" s="3" t="inlineStr">
        <is>
          <t>Movement in Accumulated Depreciation, Depletion and Amortization, Property, Plant and Equipment [Roll Forward]</t>
        </is>
      </c>
      <c r="B13" s="4" t="inlineStr">
        <is>
          <t xml:space="preserve"> </t>
        </is>
      </c>
      <c r="C13" s="4" t="inlineStr">
        <is>
          <t xml:space="preserve"> </t>
        </is>
      </c>
      <c r="D13" s="4" t="inlineStr">
        <is>
          <t xml:space="preserve"> </t>
        </is>
      </c>
    </row>
    <row r="14">
      <c r="A14" s="4" t="inlineStr">
        <is>
          <t>Beginning balance</t>
        </is>
      </c>
      <c r="B14" s="5" t="n">
        <v>-230024</v>
      </c>
      <c r="C14" s="5" t="n">
        <v>-157805</v>
      </c>
      <c r="D14" s="4" t="inlineStr">
        <is>
          <t xml:space="preserve"> </t>
        </is>
      </c>
    </row>
    <row r="15">
      <c r="A15" s="4" t="inlineStr">
        <is>
          <t>Charge</t>
        </is>
      </c>
      <c r="B15" s="5" t="n">
        <v>-73359</v>
      </c>
      <c r="C15" s="5" t="n">
        <v>-72219</v>
      </c>
      <c r="D15" s="4" t="inlineStr">
        <is>
          <t xml:space="preserve"> </t>
        </is>
      </c>
    </row>
    <row r="16">
      <c r="A16" s="4" t="inlineStr">
        <is>
          <t>Disposals</t>
        </is>
      </c>
      <c r="B16" s="5" t="n">
        <v>10000</v>
      </c>
      <c r="C16" s="4" t="inlineStr">
        <is>
          <t xml:space="preserve"> </t>
        </is>
      </c>
      <c r="D16" s="4" t="inlineStr">
        <is>
          <t xml:space="preserve"> </t>
        </is>
      </c>
    </row>
    <row r="17">
      <c r="A17" s="4" t="inlineStr">
        <is>
          <t>Ending balance</t>
        </is>
      </c>
      <c r="B17" s="5" t="n">
        <v>-293383</v>
      </c>
      <c r="C17" s="5" t="n">
        <v>-230024</v>
      </c>
      <c r="D17" s="5" t="n">
        <v>-157805</v>
      </c>
    </row>
    <row r="18">
      <c r="A18" s="4" t="inlineStr">
        <is>
          <t>Vessels and equipment, net book value</t>
        </is>
      </c>
      <c r="B18" s="5" t="n">
        <v>2217301</v>
      </c>
      <c r="C18" s="5" t="n">
        <v>2269946</v>
      </c>
      <c r="D18" s="5" t="n">
        <v>2342165</v>
      </c>
    </row>
    <row r="19">
      <c r="A19" s="4" t="inlineStr">
        <is>
          <t>Vessels and equipment</t>
        </is>
      </c>
      <c r="B19" s="4" t="inlineStr">
        <is>
          <t xml:space="preserve"> </t>
        </is>
      </c>
      <c r="C19" s="4" t="inlineStr">
        <is>
          <t xml:space="preserve"> </t>
        </is>
      </c>
      <c r="D19" s="4" t="inlineStr">
        <is>
          <t xml:space="preserve"> </t>
        </is>
      </c>
    </row>
    <row r="20">
      <c r="A20" s="3" t="inlineStr">
        <is>
          <t>Movement in Property, Plant and Equipment [Roll Forward]</t>
        </is>
      </c>
      <c r="B20" s="4" t="inlineStr">
        <is>
          <t xml:space="preserve"> </t>
        </is>
      </c>
      <c r="C20" s="4" t="inlineStr">
        <is>
          <t xml:space="preserve"> </t>
        </is>
      </c>
      <c r="D20" s="4" t="inlineStr">
        <is>
          <t xml:space="preserve"> </t>
        </is>
      </c>
    </row>
    <row r="21">
      <c r="A21" s="4" t="inlineStr">
        <is>
          <t>Beginning balance, cost</t>
        </is>
      </c>
      <c r="B21" s="5" t="n">
        <v>2467470</v>
      </c>
      <c r="C21" s="5" t="n">
        <v>2467470</v>
      </c>
      <c r="D21" s="4" t="inlineStr">
        <is>
          <t xml:space="preserve"> </t>
        </is>
      </c>
    </row>
    <row r="22">
      <c r="A22" s="4" t="inlineStr">
        <is>
          <t>Additions</t>
        </is>
      </c>
      <c r="B22" s="5" t="n">
        <v>0</v>
      </c>
      <c r="C22" s="4" t="inlineStr">
        <is>
          <t xml:space="preserve"> </t>
        </is>
      </c>
      <c r="D22" s="4" t="inlineStr">
        <is>
          <t xml:space="preserve"> </t>
        </is>
      </c>
    </row>
    <row r="23">
      <c r="A23" s="4" t="inlineStr">
        <is>
          <t>Disposals</t>
        </is>
      </c>
      <c r="B23" s="5" t="n">
        <v>0</v>
      </c>
      <c r="C23" s="4" t="inlineStr">
        <is>
          <t xml:space="preserve"> </t>
        </is>
      </c>
      <c r="D23" s="4" t="inlineStr">
        <is>
          <t xml:space="preserve"> </t>
        </is>
      </c>
    </row>
    <row r="24">
      <c r="A24" s="4" t="inlineStr">
        <is>
          <t>Ending balance, cost</t>
        </is>
      </c>
      <c r="B24" s="5" t="n">
        <v>2467470</v>
      </c>
      <c r="C24" s="5" t="n">
        <v>2467470</v>
      </c>
      <c r="D24" s="5" t="n">
        <v>2467470</v>
      </c>
    </row>
    <row r="25">
      <c r="A25" s="3" t="inlineStr">
        <is>
          <t>Movement in Accumulated Depreciation, Depletion and Amortization, Property, Plant and Equipment [Roll Forward]</t>
        </is>
      </c>
      <c r="B25" s="4" t="inlineStr">
        <is>
          <t xml:space="preserve"> </t>
        </is>
      </c>
      <c r="C25" s="4" t="inlineStr">
        <is>
          <t xml:space="preserve"> </t>
        </is>
      </c>
      <c r="D25" s="4" t="inlineStr">
        <is>
          <t xml:space="preserve"> </t>
        </is>
      </c>
    </row>
    <row r="26">
      <c r="A26" s="4" t="inlineStr">
        <is>
          <t>Beginning balance</t>
        </is>
      </c>
      <c r="B26" s="5" t="n">
        <v>-209647</v>
      </c>
      <c r="C26" s="5" t="n">
        <v>-143923</v>
      </c>
      <c r="D26" s="4" t="inlineStr">
        <is>
          <t xml:space="preserve"> </t>
        </is>
      </c>
    </row>
    <row r="27">
      <c r="A27" s="4" t="inlineStr">
        <is>
          <t>Charge</t>
        </is>
      </c>
      <c r="B27" s="5" t="n">
        <v>-65724</v>
      </c>
      <c r="C27" s="5" t="n">
        <v>-65724</v>
      </c>
      <c r="D27" s="4" t="inlineStr">
        <is>
          <t xml:space="preserve"> </t>
        </is>
      </c>
    </row>
    <row r="28">
      <c r="A28" s="4" t="inlineStr">
        <is>
          <t>Disposals</t>
        </is>
      </c>
      <c r="B28" s="5" t="n">
        <v>0</v>
      </c>
      <c r="C28" s="4" t="inlineStr">
        <is>
          <t xml:space="preserve"> </t>
        </is>
      </c>
      <c r="D28" s="4" t="inlineStr">
        <is>
          <t xml:space="preserve"> </t>
        </is>
      </c>
    </row>
    <row r="29">
      <c r="A29" s="4" t="inlineStr">
        <is>
          <t>Ending balance</t>
        </is>
      </c>
      <c r="B29" s="5" t="n">
        <v>-275371</v>
      </c>
      <c r="C29" s="5" t="n">
        <v>-209647</v>
      </c>
      <c r="D29" s="5" t="n">
        <v>-143923</v>
      </c>
    </row>
    <row r="30">
      <c r="A30" s="4" t="inlineStr">
        <is>
          <t>Vessels and equipment, net book value</t>
        </is>
      </c>
      <c r="B30" s="5" t="n">
        <v>2192099</v>
      </c>
      <c r="C30" s="5" t="n">
        <v>2257823</v>
      </c>
      <c r="D30" s="5" t="n">
        <v>2323547</v>
      </c>
    </row>
    <row r="31">
      <c r="A31" s="4" t="inlineStr">
        <is>
          <t>Dry-docking</t>
        </is>
      </c>
      <c r="B31" s="4" t="inlineStr">
        <is>
          <t xml:space="preserve"> </t>
        </is>
      </c>
      <c r="C31" s="4" t="inlineStr">
        <is>
          <t xml:space="preserve"> </t>
        </is>
      </c>
      <c r="D31" s="4" t="inlineStr">
        <is>
          <t xml:space="preserve"> </t>
        </is>
      </c>
    </row>
    <row r="32">
      <c r="A32" s="3" t="inlineStr">
        <is>
          <t>Movement in Property, Plant and Equipment [Roll Forward]</t>
        </is>
      </c>
      <c r="B32" s="4" t="inlineStr">
        <is>
          <t xml:space="preserve"> </t>
        </is>
      </c>
      <c r="C32" s="4" t="inlineStr">
        <is>
          <t xml:space="preserve"> </t>
        </is>
      </c>
      <c r="D32" s="4" t="inlineStr">
        <is>
          <t xml:space="preserve"> </t>
        </is>
      </c>
    </row>
    <row r="33">
      <c r="A33" s="4" t="inlineStr">
        <is>
          <t>Beginning balance, cost</t>
        </is>
      </c>
      <c r="B33" s="5" t="n">
        <v>32500</v>
      </c>
      <c r="C33" s="5" t="n">
        <v>32500</v>
      </c>
      <c r="D33" s="4" t="inlineStr">
        <is>
          <t xml:space="preserve"> </t>
        </is>
      </c>
    </row>
    <row r="34">
      <c r="A34" s="4" t="inlineStr">
        <is>
          <t>Additions</t>
        </is>
      </c>
      <c r="B34" s="5" t="n">
        <v>20714</v>
      </c>
      <c r="C34" s="4" t="inlineStr">
        <is>
          <t xml:space="preserve"> </t>
        </is>
      </c>
      <c r="D34" s="4" t="inlineStr">
        <is>
          <t xml:space="preserve"> </t>
        </is>
      </c>
    </row>
    <row r="35">
      <c r="A35" s="4" t="inlineStr">
        <is>
          <t>Disposals</t>
        </is>
      </c>
      <c r="B35" s="5" t="n">
        <v>-10000</v>
      </c>
      <c r="C35" s="4" t="inlineStr">
        <is>
          <t xml:space="preserve"> </t>
        </is>
      </c>
      <c r="D35" s="4" t="inlineStr">
        <is>
          <t xml:space="preserve"> </t>
        </is>
      </c>
    </row>
    <row r="36">
      <c r="A36" s="4" t="inlineStr">
        <is>
          <t>Ending balance, cost</t>
        </is>
      </c>
      <c r="B36" s="5" t="n">
        <v>43214</v>
      </c>
      <c r="C36" s="5" t="n">
        <v>32500</v>
      </c>
      <c r="D36" s="5" t="n">
        <v>32500</v>
      </c>
    </row>
    <row r="37">
      <c r="A37" s="3" t="inlineStr">
        <is>
          <t>Movement in Accumulated Depreciation, Depletion and Amortization, Property, Plant and Equipment [Roll Forward]</t>
        </is>
      </c>
      <c r="B37" s="4" t="inlineStr">
        <is>
          <t xml:space="preserve"> </t>
        </is>
      </c>
      <c r="C37" s="4" t="inlineStr">
        <is>
          <t xml:space="preserve"> </t>
        </is>
      </c>
      <c r="D37" s="4" t="inlineStr">
        <is>
          <t xml:space="preserve"> </t>
        </is>
      </c>
    </row>
    <row r="38">
      <c r="A38" s="4" t="inlineStr">
        <is>
          <t>Beginning balance</t>
        </is>
      </c>
      <c r="B38" s="5" t="n">
        <v>-20377</v>
      </c>
      <c r="C38" s="5" t="n">
        <v>-13882</v>
      </c>
      <c r="D38" s="4" t="inlineStr">
        <is>
          <t xml:space="preserve"> </t>
        </is>
      </c>
    </row>
    <row r="39">
      <c r="A39" s="4" t="inlineStr">
        <is>
          <t>Charge</t>
        </is>
      </c>
      <c r="B39" s="5" t="n">
        <v>-7635</v>
      </c>
      <c r="C39" s="5" t="n">
        <v>-6495</v>
      </c>
      <c r="D39" s="4" t="inlineStr">
        <is>
          <t xml:space="preserve"> </t>
        </is>
      </c>
    </row>
    <row r="40">
      <c r="A40" s="4" t="inlineStr">
        <is>
          <t>Disposals</t>
        </is>
      </c>
      <c r="B40" s="5" t="n">
        <v>10000</v>
      </c>
      <c r="C40" s="4" t="inlineStr">
        <is>
          <t xml:space="preserve"> </t>
        </is>
      </c>
      <c r="D40" s="4" t="inlineStr">
        <is>
          <t xml:space="preserve"> </t>
        </is>
      </c>
    </row>
    <row r="41">
      <c r="A41" s="4" t="inlineStr">
        <is>
          <t>Ending balance</t>
        </is>
      </c>
      <c r="B41" s="5" t="n">
        <v>-18012</v>
      </c>
      <c r="C41" s="5" t="n">
        <v>-20377</v>
      </c>
      <c r="D41" s="5" t="n">
        <v>-13882</v>
      </c>
    </row>
    <row r="42">
      <c r="A42" s="4" t="inlineStr">
        <is>
          <t>Vessels and equipment, net book value</t>
        </is>
      </c>
      <c r="B42" s="6" t="n">
        <v>25202</v>
      </c>
      <c r="C42" s="6" t="n">
        <v>12123</v>
      </c>
      <c r="D42" s="6" t="n">
        <v>186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rade accounts receivable, net</t>
        </is>
      </c>
      <c r="B3" s="6" t="n">
        <v>447</v>
      </c>
      <c r="C3" s="6" t="n">
        <v>4859</v>
      </c>
    </row>
    <row r="4">
      <c r="A4" s="4" t="inlineStr">
        <is>
          <t>Accrued income</t>
        </is>
      </c>
      <c r="B4" s="5" t="n">
        <v>12114</v>
      </c>
      <c r="C4" s="5" t="n">
        <v>2152</v>
      </c>
    </row>
    <row r="5">
      <c r="A5" s="4" t="inlineStr">
        <is>
          <t>Prepaid expenses</t>
        </is>
      </c>
      <c r="B5" s="5" t="n">
        <v>7498</v>
      </c>
      <c r="C5" s="5" t="n">
        <v>5940</v>
      </c>
    </row>
    <row r="6">
      <c r="A6" s="4" t="inlineStr">
        <is>
          <t>Other receivables</t>
        </is>
      </c>
      <c r="B6" s="5" t="n">
        <v>6581</v>
      </c>
      <c r="C6" s="5" t="n">
        <v>3376</v>
      </c>
    </row>
    <row r="7">
      <c r="A7" s="4" t="inlineStr">
        <is>
          <t>Total other current assets</t>
        </is>
      </c>
      <c r="B7" s="6" t="n">
        <v>26640</v>
      </c>
      <c r="C7" s="6" t="n">
        <v>163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Narrative (Details) - USD ($) $ in Million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Reconciliation of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6" t="n">
        <v>-12582</v>
      </c>
      <c r="C3" s="6" t="n">
        <v>-20686</v>
      </c>
    </row>
    <row r="4">
      <c r="A4" s="4" t="inlineStr">
        <is>
          <t>Deferred charter revenue</t>
        </is>
      </c>
      <c r="B4" s="5" t="n">
        <v>-32441</v>
      </c>
      <c r="C4" s="5" t="n">
        <v>-32963</v>
      </c>
    </row>
    <row r="5">
      <c r="A5" s="4" t="inlineStr">
        <is>
          <t>Other current liabilities</t>
        </is>
      </c>
      <c r="B5" s="5" t="n">
        <v>-482</v>
      </c>
      <c r="C5" s="5" t="n">
        <v>-1673</v>
      </c>
    </row>
    <row r="6">
      <c r="A6" s="4" t="inlineStr">
        <is>
          <t>Provisions</t>
        </is>
      </c>
      <c r="B6" s="5" t="n">
        <v>0</v>
      </c>
      <c r="C6" s="5" t="n">
        <v>-247</v>
      </c>
    </row>
    <row r="7">
      <c r="A7" s="4" t="inlineStr">
        <is>
          <t>Total other current liabilities</t>
        </is>
      </c>
      <c r="B7" s="6" t="n">
        <v>-45505</v>
      </c>
      <c r="C7" s="6" t="n">
        <v>-555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Restricted cash</t>
        </is>
      </c>
      <c r="B3" s="6" t="n">
        <v>119</v>
      </c>
      <c r="C3" s="6" t="n">
        <v>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CAPITAL, TREASURY SHARES AND ADDITIONAL PAID IN CAPITAL - Narrative (Details) - USD ($) $ / shares in Units, $ in Thousands</t>
        </is>
      </c>
      <c r="B1" s="2" t="inlineStr">
        <is>
          <t>1 Months Ended</t>
        </is>
      </c>
      <c r="D1" s="2" t="inlineStr">
        <is>
          <t>12 Months Ended</t>
        </is>
      </c>
    </row>
    <row r="2">
      <c r="B2" s="2" t="inlineStr">
        <is>
          <t>Dec. 31, 2022</t>
        </is>
      </c>
      <c r="C2" s="2" t="inlineStr">
        <is>
          <t>Nov. 30, 2022</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 issued</t>
        </is>
      </c>
      <c r="B4" s="6" t="n">
        <v>5452</v>
      </c>
      <c r="C4" s="4" t="inlineStr">
        <is>
          <t xml:space="preserve"> </t>
        </is>
      </c>
      <c r="D4" s="6" t="n">
        <v>5452</v>
      </c>
      <c r="E4" s="6" t="n">
        <v>5452</v>
      </c>
      <c r="F4" s="4" t="inlineStr">
        <is>
          <t xml:space="preserve"> </t>
        </is>
      </c>
    </row>
    <row r="5">
      <c r="A5" s="4" t="inlineStr">
        <is>
          <t>Shares issued (in shares)</t>
        </is>
      </c>
      <c r="B5" s="5" t="n">
        <v>54520325</v>
      </c>
      <c r="C5" s="4" t="inlineStr">
        <is>
          <t xml:space="preserve"> </t>
        </is>
      </c>
      <c r="D5" s="5" t="n">
        <v>54520325</v>
      </c>
      <c r="E5" s="5" t="n">
        <v>54520325</v>
      </c>
      <c r="F5" s="4" t="inlineStr">
        <is>
          <t xml:space="preserve"> </t>
        </is>
      </c>
    </row>
    <row r="6">
      <c r="A6" s="4" t="inlineStr">
        <is>
          <t>Par value (in USD per share)</t>
        </is>
      </c>
      <c r="B6" s="7" t="n">
        <v>0.1</v>
      </c>
      <c r="C6" s="7" t="n">
        <v>0.1</v>
      </c>
      <c r="D6" s="7" t="n">
        <v>0.1</v>
      </c>
      <c r="E6" s="7" t="n">
        <v>0.1</v>
      </c>
      <c r="F6" s="4" t="inlineStr">
        <is>
          <t xml:space="preserve"> </t>
        </is>
      </c>
    </row>
    <row r="7">
      <c r="A7" s="4" t="inlineStr">
        <is>
          <t>Treasury stock (in shares)</t>
        </is>
      </c>
      <c r="B7" s="5" t="n">
        <v>838185</v>
      </c>
      <c r="C7" s="4" t="inlineStr">
        <is>
          <t xml:space="preserve"> </t>
        </is>
      </c>
      <c r="D7" s="5" t="n">
        <v>784007</v>
      </c>
      <c r="E7" s="5" t="n">
        <v>838185</v>
      </c>
      <c r="F7" s="4" t="inlineStr">
        <is>
          <t xml:space="preserve"> </t>
        </is>
      </c>
    </row>
    <row r="8">
      <c r="A8" s="4" t="inlineStr">
        <is>
          <t>Treasury shares at cost (2023: 784,007 shares (2022: 838,185))</t>
        </is>
      </c>
      <c r="B8" s="6" t="n">
        <v>8082</v>
      </c>
      <c r="C8" s="4" t="inlineStr">
        <is>
          <t xml:space="preserve"> </t>
        </is>
      </c>
      <c r="D8" s="6" t="n">
        <v>7560</v>
      </c>
      <c r="E8" s="6" t="n">
        <v>8082</v>
      </c>
      <c r="F8" s="4" t="inlineStr">
        <is>
          <t xml:space="preserve"> </t>
        </is>
      </c>
    </row>
    <row r="9">
      <c r="A9" s="4" t="inlineStr">
        <is>
          <t>Treasury stock (in USD per share)</t>
        </is>
      </c>
      <c r="B9" s="4" t="inlineStr">
        <is>
          <t xml:space="preserve"> </t>
        </is>
      </c>
      <c r="C9" s="4" t="inlineStr">
        <is>
          <t xml:space="preserve"> </t>
        </is>
      </c>
      <c r="D9" s="7" t="n">
        <v>9.640000000000001</v>
      </c>
      <c r="E9" s="4" t="inlineStr">
        <is>
          <t xml:space="preserve"> </t>
        </is>
      </c>
      <c r="F9" s="4" t="inlineStr">
        <is>
          <t xml:space="preserve"> </t>
        </is>
      </c>
    </row>
    <row r="10">
      <c r="A10" s="4" t="inlineStr">
        <is>
          <t>Additional paid in capital</t>
        </is>
      </c>
      <c r="B10" s="6" t="n">
        <v>1203407</v>
      </c>
      <c r="C10" s="4" t="inlineStr">
        <is>
          <t xml:space="preserve"> </t>
        </is>
      </c>
      <c r="D10" s="6" t="n">
        <v>1204634</v>
      </c>
      <c r="E10" s="5" t="n">
        <v>1203407</v>
      </c>
      <c r="F10" s="4" t="inlineStr">
        <is>
          <t xml:space="preserve"> </t>
        </is>
      </c>
    </row>
    <row r="11">
      <c r="A11" s="4" t="inlineStr">
        <is>
          <t>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compensation expense</t>
        </is>
      </c>
      <c r="B13" s="4" t="inlineStr">
        <is>
          <t xml:space="preserve"> </t>
        </is>
      </c>
      <c r="C13" s="4" t="inlineStr">
        <is>
          <t xml:space="preserve"> </t>
        </is>
      </c>
      <c r="D13" s="6" t="n">
        <v>1700</v>
      </c>
      <c r="E13" s="6" t="n">
        <v>300</v>
      </c>
      <c r="F13" s="6" t="n">
        <v>0</v>
      </c>
    </row>
    <row r="14">
      <c r="A14" s="4"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stock issue under ATM</t>
        </is>
      </c>
      <c r="B16" s="4" t="inlineStr">
        <is>
          <t xml:space="preserve"> </t>
        </is>
      </c>
      <c r="C16" s="6" t="n">
        <v>100000</v>
      </c>
      <c r="D16" s="4" t="inlineStr">
        <is>
          <t xml:space="preserve"> </t>
        </is>
      </c>
      <c r="E16" s="4" t="inlineStr">
        <is>
          <t xml:space="preserve"> </t>
        </is>
      </c>
      <c r="F16" s="4" t="inlineStr">
        <is>
          <t xml:space="preserve"> </t>
        </is>
      </c>
    </row>
    <row r="17">
      <c r="A17" s="4" t="inlineStr">
        <is>
          <t>Shares issued (in shares)</t>
        </is>
      </c>
      <c r="B17" s="5" t="n">
        <v>409741</v>
      </c>
      <c r="C17" s="4" t="inlineStr">
        <is>
          <t xml:space="preserve"> </t>
        </is>
      </c>
      <c r="D17" s="5" t="n">
        <v>0</v>
      </c>
      <c r="E17" s="5" t="n">
        <v>409741</v>
      </c>
      <c r="F17" s="5" t="n">
        <v>0</v>
      </c>
    </row>
    <row r="18">
      <c r="A18" s="4" t="inlineStr">
        <is>
          <t>Additional paid in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tributed treasury shares</t>
        </is>
      </c>
      <c r="B20" s="4" t="inlineStr">
        <is>
          <t xml:space="preserve"> </t>
        </is>
      </c>
      <c r="C20" s="4" t="inlineStr">
        <is>
          <t xml:space="preserve"> </t>
        </is>
      </c>
      <c r="D20" s="6" t="n">
        <v>-522</v>
      </c>
      <c r="E20" s="6" t="n">
        <v>-433</v>
      </c>
      <c r="F20" s="6" t="n">
        <v>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0425</v>
      </c>
      <c r="C3" s="6" t="n">
        <v>332329</v>
      </c>
    </row>
    <row r="4">
      <c r="A4" s="4" t="inlineStr">
        <is>
          <t>Restricted cash</t>
        </is>
      </c>
      <c r="B4" s="5" t="n">
        <v>119</v>
      </c>
      <c r="C4" s="5" t="n">
        <v>72</v>
      </c>
    </row>
    <row r="5">
      <c r="A5" s="4" t="inlineStr">
        <is>
          <t>Inventory</t>
        </is>
      </c>
      <c r="B5" s="5" t="n">
        <v>5091</v>
      </c>
      <c r="C5" s="5" t="n">
        <v>5260</v>
      </c>
    </row>
    <row r="6">
      <c r="A6" s="4" t="inlineStr">
        <is>
          <t>Other current assets</t>
        </is>
      </c>
      <c r="B6" s="5" t="n">
        <v>26640</v>
      </c>
      <c r="C6" s="5" t="n">
        <v>16327</v>
      </c>
    </row>
    <row r="7">
      <c r="A7" s="4" t="inlineStr">
        <is>
          <t>Total current assets</t>
        </is>
      </c>
      <c r="B7" s="5" t="n">
        <v>443061</v>
      </c>
      <c r="C7" s="5" t="n">
        <v>354048</v>
      </c>
    </row>
    <row r="8">
      <c r="A8" s="3" t="inlineStr">
        <is>
          <t>Non-current assets</t>
        </is>
      </c>
      <c r="B8" s="4" t="inlineStr">
        <is>
          <t xml:space="preserve"> </t>
        </is>
      </c>
      <c r="C8" s="4" t="inlineStr">
        <is>
          <t xml:space="preserve"> </t>
        </is>
      </c>
    </row>
    <row r="9">
      <c r="A9" s="4" t="inlineStr">
        <is>
          <t>Derivative instruments and hedges</t>
        </is>
      </c>
      <c r="B9" s="5" t="n">
        <v>48829</v>
      </c>
      <c r="C9" s="5" t="n">
        <v>55515</v>
      </c>
    </row>
    <row r="10">
      <c r="A10" s="4" t="inlineStr">
        <is>
          <t>Vessels and equipment, net</t>
        </is>
      </c>
      <c r="B10" s="5" t="n">
        <v>2217301</v>
      </c>
      <c r="C10" s="5" t="n">
        <v>2269946</v>
      </c>
    </row>
    <row r="11">
      <c r="A11" s="4" t="inlineStr">
        <is>
          <t>Other fixed assets</t>
        </is>
      </c>
      <c r="B11" s="5" t="n">
        <v>2</v>
      </c>
      <c r="C11" s="5" t="n">
        <v>3</v>
      </c>
    </row>
    <row r="12">
      <c r="A12" s="4" t="inlineStr">
        <is>
          <t>Total non-current assets</t>
        </is>
      </c>
      <c r="B12" s="5" t="n">
        <v>2266132</v>
      </c>
      <c r="C12" s="5" t="n">
        <v>2325464</v>
      </c>
    </row>
    <row r="13">
      <c r="A13" s="4" t="inlineStr">
        <is>
          <t>Total Assets</t>
        </is>
      </c>
      <c r="B13" s="5" t="n">
        <v>2709193</v>
      </c>
      <c r="C13" s="5" t="n">
        <v>2679512</v>
      </c>
    </row>
    <row r="14">
      <c r="A14" s="3" t="inlineStr">
        <is>
          <t>Current liabilities</t>
        </is>
      </c>
      <c r="B14" s="4" t="inlineStr">
        <is>
          <t xml:space="preserve"> </t>
        </is>
      </c>
      <c r="C14" s="4" t="inlineStr">
        <is>
          <t xml:space="preserve"> </t>
        </is>
      </c>
    </row>
    <row r="15">
      <c r="A15" s="4" t="inlineStr">
        <is>
          <t>Current portion of long-term debt</t>
        </is>
      </c>
      <c r="B15" s="5" t="n">
        <v>103870</v>
      </c>
      <c r="C15" s="5" t="n">
        <v>95507</v>
      </c>
    </row>
    <row r="16">
      <c r="A16" s="4" t="inlineStr">
        <is>
          <t>Accounts payable</t>
        </is>
      </c>
      <c r="B16" s="5" t="n">
        <v>3508</v>
      </c>
      <c r="C16" s="5" t="n">
        <v>1794</v>
      </c>
    </row>
    <row r="17">
      <c r="A17" s="4" t="inlineStr">
        <is>
          <t>Other current liabilities</t>
        </is>
      </c>
      <c r="B17" s="5" t="n">
        <v>45505</v>
      </c>
      <c r="C17" s="5" t="n">
        <v>55569</v>
      </c>
    </row>
    <row r="18">
      <c r="A18" s="4" t="inlineStr">
        <is>
          <t>Total current liabilities</t>
        </is>
      </c>
      <c r="B18" s="5" t="n">
        <v>153267</v>
      </c>
      <c r="C18" s="5" t="n">
        <v>153198</v>
      </c>
    </row>
    <row r="19">
      <c r="A19" s="3" t="inlineStr">
        <is>
          <t>Non-current liabilities</t>
        </is>
      </c>
      <c r="B19" s="4" t="inlineStr">
        <is>
          <t xml:space="preserve"> </t>
        </is>
      </c>
      <c r="C19" s="4" t="inlineStr">
        <is>
          <t xml:space="preserve"> </t>
        </is>
      </c>
    </row>
    <row r="20">
      <c r="A20" s="4" t="inlineStr">
        <is>
          <t>Long-term debt</t>
        </is>
      </c>
      <c r="B20" s="5" t="n">
        <v>1708273</v>
      </c>
      <c r="C20" s="5" t="n">
        <v>1619224</v>
      </c>
    </row>
    <row r="21">
      <c r="A21" s="4" t="inlineStr">
        <is>
          <t>Total non-current liabilities</t>
        </is>
      </c>
      <c r="B21" s="5" t="n">
        <v>1708273</v>
      </c>
      <c r="C21" s="5" t="n">
        <v>1619224</v>
      </c>
    </row>
    <row r="22">
      <c r="A22" s="4" t="inlineStr">
        <is>
          <t>Total liabilities</t>
        </is>
      </c>
      <c r="B22" s="5" t="n">
        <v>1861540</v>
      </c>
      <c r="C22" s="5" t="n">
        <v>1772422</v>
      </c>
    </row>
    <row r="23">
      <c r="A23" s="3" t="inlineStr">
        <is>
          <t>Equity</t>
        </is>
      </c>
      <c r="B23" s="4" t="inlineStr">
        <is>
          <t xml:space="preserve"> </t>
        </is>
      </c>
      <c r="C23" s="4" t="inlineStr">
        <is>
          <t xml:space="preserve"> </t>
        </is>
      </c>
    </row>
    <row r="24">
      <c r="A24" s="4" t="inlineStr">
        <is>
          <t>Share capital (2023: 54,520,325 shares issued (2022: 54,520,325), par value $0.10 per share)</t>
        </is>
      </c>
      <c r="B24" s="5" t="n">
        <v>5452</v>
      </c>
      <c r="C24" s="5" t="n">
        <v>5452</v>
      </c>
    </row>
    <row r="25">
      <c r="A25" s="4" t="inlineStr">
        <is>
          <t>Treasury shares at cost (2023: 784,007 shares (2022: 838,185))</t>
        </is>
      </c>
      <c r="B25" s="5" t="n">
        <v>-7560</v>
      </c>
      <c r="C25" s="5" t="n">
        <v>-8082</v>
      </c>
    </row>
    <row r="26">
      <c r="A26" s="4" t="inlineStr">
        <is>
          <t>Additional paid in capital</t>
        </is>
      </c>
      <c r="B26" s="5" t="n">
        <v>1204634</v>
      </c>
      <c r="C26" s="5" t="n">
        <v>1203407</v>
      </c>
    </row>
    <row r="27">
      <c r="A27" s="4" t="inlineStr">
        <is>
          <t>Accumulated deficit</t>
        </is>
      </c>
      <c r="B27" s="5" t="n">
        <v>-354873</v>
      </c>
      <c r="C27" s="5" t="n">
        <v>-293687</v>
      </c>
    </row>
    <row r="28">
      <c r="A28" s="4" t="inlineStr">
        <is>
          <t>Total equity</t>
        </is>
      </c>
      <c r="B28" s="5" t="n">
        <v>847653</v>
      </c>
      <c r="C28" s="5" t="n">
        <v>907090</v>
      </c>
    </row>
    <row r="29">
      <c r="A29" s="4" t="inlineStr">
        <is>
          <t>Total Liabilities and Equity</t>
        </is>
      </c>
      <c r="B29" s="5" t="n">
        <v>2709193</v>
      </c>
      <c r="C29" s="5" t="n">
        <v>2679512</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Receivables due from related parties</t>
        </is>
      </c>
      <c r="B32" s="5" t="n">
        <v>786</v>
      </c>
      <c r="C32" s="5" t="n">
        <v>60</v>
      </c>
    </row>
    <row r="33">
      <c r="A33" s="3" t="inlineStr">
        <is>
          <t>Current liabilities</t>
        </is>
      </c>
      <c r="B33" s="4" t="inlineStr">
        <is>
          <t xml:space="preserve"> </t>
        </is>
      </c>
      <c r="C33" s="4" t="inlineStr">
        <is>
          <t xml:space="preserve"> </t>
        </is>
      </c>
    </row>
    <row r="34">
      <c r="A34" s="4" t="inlineStr">
        <is>
          <t>Payables due to related parties</t>
        </is>
      </c>
      <c r="B34" s="6" t="n">
        <v>384</v>
      </c>
      <c r="C34" s="6" t="n">
        <v>3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32" customWidth="1" min="2" max="2"/>
  </cols>
  <sheetData>
    <row r="1">
      <c r="A1" s="1" t="inlineStr">
        <is>
          <t>SHARE BASED PAYMENTS - Summary of Shares Outstanding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Share options (in dollars per share)</t>
        </is>
      </c>
      <c r="B4" s="5" t="n">
        <v>413500</v>
      </c>
    </row>
    <row r="5">
      <c r="A5" s="4" t="inlineStr">
        <is>
          <t>15.6</t>
        </is>
      </c>
      <c r="B5" s="4" t="inlineStr">
        <is>
          <t xml:space="preserve"> </t>
        </is>
      </c>
    </row>
    <row r="6">
      <c r="A6" s="3" t="inlineStr">
        <is>
          <t>Share-based Payment Arrangement, Option, Exercise Price Range [Line Items]</t>
        </is>
      </c>
      <c r="B6" s="4" t="inlineStr">
        <is>
          <t xml:space="preserve"> </t>
        </is>
      </c>
    </row>
    <row r="7">
      <c r="A7" s="4" t="inlineStr">
        <is>
          <t>Share options (in dollars per share)</t>
        </is>
      </c>
      <c r="B7" s="5" t="n">
        <v>129500</v>
      </c>
    </row>
    <row r="8">
      <c r="A8" s="4" t="inlineStr">
        <is>
          <t>Initial exercise price (in dollars per share) | $ / shares</t>
        </is>
      </c>
      <c r="B8" s="7" t="n">
        <v>15.6</v>
      </c>
    </row>
    <row r="9">
      <c r="A9" s="4" t="inlineStr">
        <is>
          <t>Risk-free interest rate</t>
        </is>
      </c>
      <c r="B9" s="8" t="n">
        <v>0.008200000000000001</v>
      </c>
    </row>
    <row r="10">
      <c r="A10" s="4" t="inlineStr">
        <is>
          <t>Expected Volatility</t>
        </is>
      </c>
      <c r="B10" s="8" t="n">
        <v>0.408</v>
      </c>
    </row>
    <row r="11">
      <c r="A11" s="4" t="inlineStr">
        <is>
          <t>17.2</t>
        </is>
      </c>
      <c r="B11" s="4" t="inlineStr">
        <is>
          <t xml:space="preserve"> </t>
        </is>
      </c>
    </row>
    <row r="12">
      <c r="A12" s="3" t="inlineStr">
        <is>
          <t>Share-based Payment Arrangement, Option, Exercise Price Range [Line Items]</t>
        </is>
      </c>
      <c r="B12" s="4" t="inlineStr">
        <is>
          <t xml:space="preserve"> </t>
        </is>
      </c>
    </row>
    <row r="13">
      <c r="A13" s="4" t="inlineStr">
        <is>
          <t>Share options (in dollars per share)</t>
        </is>
      </c>
      <c r="B13" s="5" t="n">
        <v>234000</v>
      </c>
    </row>
    <row r="14">
      <c r="A14" s="4" t="inlineStr">
        <is>
          <t>Initial exercise price (in dollars per share) | $ / shares</t>
        </is>
      </c>
      <c r="B14" s="7" t="n">
        <v>17.2</v>
      </c>
    </row>
    <row r="15">
      <c r="A15" s="4" t="inlineStr">
        <is>
          <t>Risk-free interest rate</t>
        </is>
      </c>
      <c r="B15" s="8" t="n">
        <v>0.008200000000000001</v>
      </c>
    </row>
    <row r="16">
      <c r="A16" s="4" t="inlineStr">
        <is>
          <t>Expected Volatility</t>
        </is>
      </c>
      <c r="B16" s="8" t="n">
        <v>0.408</v>
      </c>
    </row>
    <row r="17">
      <c r="A17" s="4" t="inlineStr">
        <is>
          <t>25</t>
        </is>
      </c>
      <c r="B17" s="4" t="inlineStr">
        <is>
          <t xml:space="preserve"> </t>
        </is>
      </c>
    </row>
    <row r="18">
      <c r="A18" s="3" t="inlineStr">
        <is>
          <t>Share-based Payment Arrangement, Option, Exercise Price Range [Line Items]</t>
        </is>
      </c>
      <c r="B18" s="4" t="inlineStr">
        <is>
          <t xml:space="preserve"> </t>
        </is>
      </c>
    </row>
    <row r="19">
      <c r="A19" s="4" t="inlineStr">
        <is>
          <t>Share options (in dollars per share)</t>
        </is>
      </c>
      <c r="B19" s="5" t="n">
        <v>12500</v>
      </c>
    </row>
    <row r="20">
      <c r="A20" s="4" t="inlineStr">
        <is>
          <t>Initial exercise price (in dollars per share) | $ / shares</t>
        </is>
      </c>
      <c r="B20" s="6" t="n">
        <v>25</v>
      </c>
    </row>
    <row r="21">
      <c r="A21" s="4" t="inlineStr">
        <is>
          <t>Risk-free interest rate</t>
        </is>
      </c>
      <c r="B21" s="8" t="n">
        <v>0.0291</v>
      </c>
    </row>
    <row r="22">
      <c r="A22" s="4" t="inlineStr">
        <is>
          <t>Expected Volatility</t>
        </is>
      </c>
      <c r="B22" s="9" t="n">
        <v>0.45</v>
      </c>
    </row>
    <row r="23">
      <c r="A23" s="4" t="inlineStr">
        <is>
          <t>25</t>
        </is>
      </c>
      <c r="B23" s="4" t="inlineStr">
        <is>
          <t xml:space="preserve"> </t>
        </is>
      </c>
    </row>
    <row r="24">
      <c r="A24" s="3" t="inlineStr">
        <is>
          <t>Share-based Payment Arrangement, Option, Exercise Price Range [Line Items]</t>
        </is>
      </c>
      <c r="B24" s="4" t="inlineStr">
        <is>
          <t xml:space="preserve"> </t>
        </is>
      </c>
    </row>
    <row r="25">
      <c r="A25" s="4" t="inlineStr">
        <is>
          <t>Share options (in dollars per share)</t>
        </is>
      </c>
      <c r="B25" s="5" t="n">
        <v>17500</v>
      </c>
    </row>
    <row r="26">
      <c r="A26" s="4" t="inlineStr">
        <is>
          <t>Initial exercise price (in dollars per share) | $ / shares</t>
        </is>
      </c>
      <c r="B26" s="6" t="n">
        <v>25</v>
      </c>
    </row>
    <row r="27">
      <c r="A27" s="4" t="inlineStr">
        <is>
          <t>Risk-free interest rate</t>
        </is>
      </c>
      <c r="B27" s="8" t="n">
        <v>0.0291</v>
      </c>
    </row>
    <row r="28">
      <c r="A28" s="4" t="inlineStr">
        <is>
          <t>Expected Volatility</t>
        </is>
      </c>
      <c r="B28" s="9" t="n">
        <v>0.45</v>
      </c>
    </row>
    <row r="29">
      <c r="A29" s="4" t="inlineStr">
        <is>
          <t>25</t>
        </is>
      </c>
      <c r="B29" s="4" t="inlineStr">
        <is>
          <t xml:space="preserve"> </t>
        </is>
      </c>
    </row>
    <row r="30">
      <c r="A30" s="3" t="inlineStr">
        <is>
          <t>Share-based Payment Arrangement, Option, Exercise Price Range [Line Items]</t>
        </is>
      </c>
      <c r="B30" s="4" t="inlineStr">
        <is>
          <t xml:space="preserve"> </t>
        </is>
      </c>
    </row>
    <row r="31">
      <c r="A31" s="4" t="inlineStr">
        <is>
          <t>Share options (in dollars per share)</t>
        </is>
      </c>
      <c r="B31" s="5" t="n">
        <v>20000</v>
      </c>
    </row>
    <row r="32">
      <c r="A32" s="4" t="inlineStr">
        <is>
          <t>Initial exercise price (in dollars per share) | $ / shares</t>
        </is>
      </c>
      <c r="B32" s="6" t="n">
        <v>25</v>
      </c>
    </row>
    <row r="33">
      <c r="A33" s="4" t="inlineStr">
        <is>
          <t>Risk-free interest rate</t>
        </is>
      </c>
      <c r="B33" s="8" t="n">
        <v>0.0291</v>
      </c>
    </row>
    <row r="34">
      <c r="A34" s="4" t="inlineStr">
        <is>
          <t>Expected Volatility</t>
        </is>
      </c>
      <c r="B34" s="9" t="n">
        <v>0.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SHARE BASED PAYMENTS - Narrative (Details) - USD ($) $ / shares in Units, $ in Millions</t>
        </is>
      </c>
      <c r="B1" s="2" t="inlineStr">
        <is>
          <t>1 Months Ended</t>
        </is>
      </c>
      <c r="C1" s="2" t="inlineStr">
        <is>
          <t>12 Months Ended</t>
        </is>
      </c>
    </row>
    <row r="2">
      <c r="B2" s="2" t="inlineStr">
        <is>
          <t>Nov. 30, 2018</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 (percentage)</t>
        </is>
      </c>
      <c r="B4" s="9" t="n">
        <v>0</v>
      </c>
      <c r="C4" s="4" t="inlineStr">
        <is>
          <t xml:space="preserve"> </t>
        </is>
      </c>
      <c r="D4" s="4" t="inlineStr">
        <is>
          <t xml:space="preserve"> </t>
        </is>
      </c>
      <c r="E4" s="4" t="inlineStr">
        <is>
          <t xml:space="preserve"> </t>
        </is>
      </c>
    </row>
    <row r="5">
      <c r="A5" s="4" t="inlineStr">
        <is>
          <t>Options granted, weighted average grant date fair value (in dollars per share)</t>
        </is>
      </c>
      <c r="B5" s="4" t="inlineStr">
        <is>
          <t xml:space="preserve"> </t>
        </is>
      </c>
      <c r="C5" s="6" t="n">
        <v>0</v>
      </c>
      <c r="D5" s="6" t="n">
        <v>25</v>
      </c>
      <c r="E5" s="7" t="n">
        <v>15.84</v>
      </c>
    </row>
    <row r="6">
      <c r="A6" s="4" t="inlineStr">
        <is>
          <t>Options exercised, intrinsic value</t>
        </is>
      </c>
      <c r="B6" s="4" t="inlineStr">
        <is>
          <t xml:space="preserve"> </t>
        </is>
      </c>
      <c r="C6" s="10" t="n">
        <v>1.6</v>
      </c>
      <c r="D6" s="10" t="n">
        <v>3.7</v>
      </c>
      <c r="E6" s="10" t="n">
        <v>1.3</v>
      </c>
    </row>
    <row r="7">
      <c r="A7" s="4" t="inlineStr">
        <is>
          <t>Compensation expense not yet recognized, amount</t>
        </is>
      </c>
      <c r="B7" s="4" t="inlineStr">
        <is>
          <t xml:space="preserve"> </t>
        </is>
      </c>
      <c r="C7" s="10" t="n">
        <v>1.1</v>
      </c>
      <c r="D7" s="4" t="inlineStr">
        <is>
          <t xml:space="preserve"> </t>
        </is>
      </c>
      <c r="E7" s="4" t="inlineStr">
        <is>
          <t xml:space="preserve"> </t>
        </is>
      </c>
    </row>
    <row r="8">
      <c r="A8" s="4" t="inlineStr">
        <is>
          <t>Compensation expense not yet recognized, period for recognition</t>
        </is>
      </c>
      <c r="B8" s="4" t="inlineStr">
        <is>
          <t xml:space="preserve"> </t>
        </is>
      </c>
      <c r="C8" s="4" t="inlineStr">
        <is>
          <t>9 months 18 days</t>
        </is>
      </c>
      <c r="D8" s="4" t="inlineStr">
        <is>
          <t xml:space="preserve"> </t>
        </is>
      </c>
      <c r="E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compensation expense</t>
        </is>
      </c>
      <c r="B11" s="4" t="inlineStr">
        <is>
          <t xml:space="preserve"> </t>
        </is>
      </c>
      <c r="C11" s="10" t="n">
        <v>1.7</v>
      </c>
      <c r="D11" s="10" t="n">
        <v>0.3</v>
      </c>
      <c r="E11" s="6" t="n">
        <v>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BASED PAYMENTS - Unvested Option Activity (Details) $ / shares in Units, $ in Thousands</t>
        </is>
      </c>
      <c r="C1" s="2" t="inlineStr">
        <is>
          <t>12 Months Ended</t>
        </is>
      </c>
    </row>
    <row r="2">
      <c r="B2" s="2" t="inlineStr">
        <is>
          <t>Dec. 31, 2023 USD ($) $ / shares shares</t>
        </is>
      </c>
      <c r="C2" s="2" t="inlineStr">
        <is>
          <t>Dec. 31, 2023 USD ($) $ / shares shares</t>
        </is>
      </c>
    </row>
    <row r="3">
      <c r="A3" s="3" t="inlineStr">
        <is>
          <t>Shares</t>
        </is>
      </c>
      <c r="B3" s="4" t="inlineStr">
        <is>
          <t xml:space="preserve"> </t>
        </is>
      </c>
      <c r="C3" s="4" t="inlineStr">
        <is>
          <t xml:space="preserve"> </t>
        </is>
      </c>
    </row>
    <row r="4">
      <c r="A4" s="4" t="inlineStr">
        <is>
          <t>Number of non-vested options, beginning of period (in shares) | shares</t>
        </is>
      </c>
      <c r="B4" s="4" t="inlineStr">
        <is>
          <t xml:space="preserve"> </t>
        </is>
      </c>
      <c r="C4" s="5" t="n">
        <v>488750</v>
      </c>
    </row>
    <row r="5">
      <c r="A5" s="4" t="inlineStr">
        <is>
          <t>Exercised during the year (in shares) | shares</t>
        </is>
      </c>
      <c r="B5" s="4" t="inlineStr">
        <is>
          <t xml:space="preserve"> </t>
        </is>
      </c>
      <c r="C5" s="5" t="n">
        <v>75250</v>
      </c>
    </row>
    <row r="6">
      <c r="A6" s="4" t="inlineStr">
        <is>
          <t>Number of non-vested options, end of period (in shares) | shares</t>
        </is>
      </c>
      <c r="B6" s="5" t="n">
        <v>413500</v>
      </c>
      <c r="C6" s="5" t="n">
        <v>413500</v>
      </c>
    </row>
    <row r="7">
      <c r="A7" s="4" t="inlineStr">
        <is>
          <t>Number of exercisable options (in shares) | shares</t>
        </is>
      </c>
      <c r="B7" s="5" t="n">
        <v>142000</v>
      </c>
      <c r="C7" s="5" t="n">
        <v>142000</v>
      </c>
    </row>
    <row r="8">
      <c r="A8" s="3" t="inlineStr">
        <is>
          <t>Weighted average exercise price per share ($)</t>
        </is>
      </c>
      <c r="B8" s="4" t="inlineStr">
        <is>
          <t xml:space="preserve"> </t>
        </is>
      </c>
      <c r="C8" s="4" t="inlineStr">
        <is>
          <t xml:space="preserve"> </t>
        </is>
      </c>
    </row>
    <row r="9">
      <c r="A9" s="4" t="inlineStr">
        <is>
          <t>Price of non-vested options, beginning of period (in dollars per share) | $ / shares</t>
        </is>
      </c>
      <c r="B9" s="4" t="inlineStr">
        <is>
          <t xml:space="preserve"> </t>
        </is>
      </c>
      <c r="C9" s="7" t="n">
        <v>12.87</v>
      </c>
    </row>
    <row r="10">
      <c r="A10" s="4" t="inlineStr">
        <is>
          <t>Price of exercised options (in dollars per share) | $ / shares</t>
        </is>
      </c>
      <c r="B10" s="4" t="inlineStr">
        <is>
          <t xml:space="preserve"> </t>
        </is>
      </c>
      <c r="C10" s="11" t="n">
        <v>8.449999999999999</v>
      </c>
    </row>
    <row r="11">
      <c r="A11" s="4" t="inlineStr">
        <is>
          <t>Price of non-vested options, end of period (in dollars per share) | $ / shares</t>
        </is>
      </c>
      <c r="B11" s="7" t="n">
        <v>9.85</v>
      </c>
      <c r="C11" s="11" t="n">
        <v>9.85</v>
      </c>
    </row>
    <row r="12">
      <c r="A12" s="4" t="inlineStr">
        <is>
          <t>Price of exercisable options (in dollars per share) | $ / shares</t>
        </is>
      </c>
      <c r="B12" s="7" t="n">
        <v>8.57</v>
      </c>
      <c r="C12" s="7" t="n">
        <v>8.57</v>
      </c>
    </row>
    <row r="13">
      <c r="A13" s="3" t="inlineStr">
        <is>
          <t>Weighted average remaining contractual term (years)</t>
        </is>
      </c>
      <c r="B13" s="4" t="inlineStr">
        <is>
          <t xml:space="preserve"> </t>
        </is>
      </c>
      <c r="C13" s="4" t="inlineStr">
        <is>
          <t xml:space="preserve"> </t>
        </is>
      </c>
    </row>
    <row r="14">
      <c r="A14" s="4" t="inlineStr">
        <is>
          <t>Weighted average remaining contractual term</t>
        </is>
      </c>
      <c r="B14" s="4" t="inlineStr">
        <is>
          <t>2 years 9 months 18 days</t>
        </is>
      </c>
      <c r="C14" s="4" t="inlineStr">
        <is>
          <t xml:space="preserve"> </t>
        </is>
      </c>
    </row>
    <row r="15">
      <c r="A15" s="4" t="inlineStr">
        <is>
          <t>Weighted average remaining contractual term, end of period</t>
        </is>
      </c>
      <c r="B15" s="4" t="inlineStr">
        <is>
          <t>2 years 8 months 12 days</t>
        </is>
      </c>
      <c r="C15" s="4" t="inlineStr">
        <is>
          <t xml:space="preserve"> </t>
        </is>
      </c>
    </row>
    <row r="16">
      <c r="A16" s="4" t="inlineStr">
        <is>
          <t>Aggregate intrinsic value, non-vested stock options | $</t>
        </is>
      </c>
      <c r="B16" s="6" t="n">
        <v>7945</v>
      </c>
      <c r="C16" s="6" t="n">
        <v>7945</v>
      </c>
    </row>
    <row r="17">
      <c r="A17" s="4" t="inlineStr">
        <is>
          <t>Aggregate intrinsic value, exercisable stock options | $</t>
        </is>
      </c>
      <c r="B17" s="6" t="n">
        <v>2910</v>
      </c>
      <c r="C17" s="6" t="n">
        <v>29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 Nonvested Share Activity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Number of nonvested shares, beginning of period (in shares)</t>
        </is>
      </c>
      <c r="B4" s="5" t="n">
        <v>488750</v>
      </c>
      <c r="C4" s="4" t="inlineStr">
        <is>
          <t xml:space="preserve"> </t>
        </is>
      </c>
    </row>
    <row r="5">
      <c r="A5" s="4" t="inlineStr">
        <is>
          <t>Granted during the year (in shares)</t>
        </is>
      </c>
      <c r="B5" s="5" t="n">
        <v>0</v>
      </c>
      <c r="C5" s="4" t="inlineStr">
        <is>
          <t xml:space="preserve"> </t>
        </is>
      </c>
    </row>
    <row r="6">
      <c r="A6" s="4" t="inlineStr">
        <is>
          <t>Vested during the year (in shares)</t>
        </is>
      </c>
      <c r="B6" s="5" t="n">
        <v>-217250</v>
      </c>
      <c r="C6" s="4" t="inlineStr">
        <is>
          <t xml:space="preserve"> </t>
        </is>
      </c>
    </row>
    <row r="7">
      <c r="A7" s="4" t="inlineStr">
        <is>
          <t>Forfeited during the year (in shares)</t>
        </is>
      </c>
      <c r="B7" s="5" t="n">
        <v>0</v>
      </c>
      <c r="C7" s="4" t="inlineStr">
        <is>
          <t xml:space="preserve"> </t>
        </is>
      </c>
    </row>
    <row r="8">
      <c r="A8" s="4" t="inlineStr">
        <is>
          <t>Number of nonvested shares, end of period (in shares)</t>
        </is>
      </c>
      <c r="B8" s="5" t="n">
        <v>271500</v>
      </c>
      <c r="C8" s="4" t="inlineStr">
        <is>
          <t xml:space="preserve"> </t>
        </is>
      </c>
    </row>
    <row r="9">
      <c r="A9" s="3" t="inlineStr">
        <is>
          <t>Weighted average grant date fair value ($)</t>
        </is>
      </c>
      <c r="B9" s="4" t="inlineStr">
        <is>
          <t xml:space="preserve"> </t>
        </is>
      </c>
      <c r="C9" s="4" t="inlineStr">
        <is>
          <t xml:space="preserve"> </t>
        </is>
      </c>
    </row>
    <row r="10">
      <c r="A10" s="4" t="inlineStr">
        <is>
          <t>Weighted average grant date fair value, beginning of period (in dollars per share)</t>
        </is>
      </c>
      <c r="B10" s="7" t="n">
        <v>18.28</v>
      </c>
      <c r="C10" s="7" t="n">
        <v>17.33</v>
      </c>
    </row>
    <row r="11">
      <c r="A11" s="4" t="inlineStr">
        <is>
          <t>Granted during period (in dollars per share)</t>
        </is>
      </c>
      <c r="B11" s="5" t="n">
        <v>0</v>
      </c>
      <c r="C11" s="4" t="inlineStr">
        <is>
          <t xml:space="preserve"> </t>
        </is>
      </c>
    </row>
    <row r="12">
      <c r="A12" s="4" t="inlineStr">
        <is>
          <t>Vested during period (in dollars per share)</t>
        </is>
      </c>
      <c r="B12" s="11" t="n">
        <v>16.14</v>
      </c>
      <c r="C12" s="4" t="inlineStr">
        <is>
          <t xml:space="preserve"> </t>
        </is>
      </c>
    </row>
    <row r="13">
      <c r="A13" s="4" t="inlineStr">
        <is>
          <t>Forfeited during period (in dollars per share)</t>
        </is>
      </c>
      <c r="B13" s="5" t="n">
        <v>0</v>
      </c>
      <c r="C13" s="4" t="inlineStr">
        <is>
          <t xml:space="preserve"> </t>
        </is>
      </c>
    </row>
    <row r="14">
      <c r="A14" s="4" t="inlineStr">
        <is>
          <t>Weighted average grant date fair value, end of period (in dollars per share)</t>
        </is>
      </c>
      <c r="B14" s="7" t="n">
        <v>18.28</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principal</t>
        </is>
      </c>
      <c r="B3" s="6" t="n">
        <v>720000</v>
      </c>
      <c r="C3" s="4" t="inlineStr">
        <is>
          <t xml:space="preserve"> </t>
        </is>
      </c>
    </row>
    <row r="4">
      <c r="A4" s="4" t="inlineStr">
        <is>
          <t>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principal</t>
        </is>
      </c>
      <c r="B6" s="6" t="n">
        <v>720000</v>
      </c>
      <c r="C6" s="6" t="n">
        <v>69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2" customWidth="1" min="2" max="2"/>
  </cols>
  <sheetData>
    <row r="1">
      <c r="A1" s="1" t="inlineStr">
        <is>
          <t>FINANCIAL INSTRUMENTS - Schedule of Interest Rate Swap Contracts (Details) $ in Thousands</t>
        </is>
      </c>
      <c r="B1" s="2" t="inlineStr">
        <is>
          <t>Dec. 31, 2023 USD ($) numberOfInstruments</t>
        </is>
      </c>
    </row>
    <row r="2">
      <c r="A2" s="3" t="inlineStr">
        <is>
          <t>Derivative [Line Items]</t>
        </is>
      </c>
      <c r="B2" s="4" t="inlineStr">
        <is>
          <t xml:space="preserve"> </t>
        </is>
      </c>
    </row>
    <row r="3">
      <c r="A3" s="4" t="inlineStr">
        <is>
          <t>Notional principal</t>
        </is>
      </c>
      <c r="B3" s="6" t="n">
        <v>720000</v>
      </c>
    </row>
    <row r="4">
      <c r="A4" s="4" t="inlineStr">
        <is>
          <t>Credit adjustment spread percentage</t>
        </is>
      </c>
      <c r="B4" s="12" t="n">
        <v>0.0026161</v>
      </c>
    </row>
    <row r="5">
      <c r="A5" s="4" t="inlineStr">
        <is>
          <t>Derivative instrument 2.45%, weighted average rate</t>
        </is>
      </c>
      <c r="B5" s="4" t="inlineStr">
        <is>
          <t xml:space="preserve"> </t>
        </is>
      </c>
    </row>
    <row r="6">
      <c r="A6" s="3" t="inlineStr">
        <is>
          <t>Derivative [Line Items]</t>
        </is>
      </c>
      <c r="B6" s="4" t="inlineStr">
        <is>
          <t xml:space="preserve"> </t>
        </is>
      </c>
    </row>
    <row r="7">
      <c r="A7" s="4" t="inlineStr">
        <is>
          <t>Notional principal</t>
        </is>
      </c>
      <c r="B7" s="6" t="n">
        <v>841000</v>
      </c>
    </row>
    <row r="8">
      <c r="A8" s="4" t="inlineStr">
        <is>
          <t>Weighted Average Fixed Interest Rate</t>
        </is>
      </c>
      <c r="B8" s="8" t="n">
        <v>0.0245</v>
      </c>
    </row>
    <row r="9">
      <c r="A9" s="4" t="inlineStr">
        <is>
          <t>Derivative instrument 0.96%, weighted average rate</t>
        </is>
      </c>
      <c r="B9" s="4" t="inlineStr">
        <is>
          <t xml:space="preserve"> </t>
        </is>
      </c>
    </row>
    <row r="10">
      <c r="A10" s="3" t="inlineStr">
        <is>
          <t>Derivative [Line Items]</t>
        </is>
      </c>
      <c r="B10" s="4" t="inlineStr">
        <is>
          <t xml:space="preserve"> </t>
        </is>
      </c>
    </row>
    <row r="11">
      <c r="A11" s="4" t="inlineStr">
        <is>
          <t>Notional principal</t>
        </is>
      </c>
      <c r="B11" s="6" t="n">
        <v>160000</v>
      </c>
    </row>
    <row r="12">
      <c r="A12" s="4" t="inlineStr">
        <is>
          <t>Weighted Average Fixed Interest Rate</t>
        </is>
      </c>
      <c r="B12" s="8" t="n">
        <v>0.009599999999999999</v>
      </c>
    </row>
    <row r="13">
      <c r="A13" s="4" t="inlineStr">
        <is>
          <t>Derivative instrument 4.43%, weighted average rate</t>
        </is>
      </c>
      <c r="B13" s="4" t="inlineStr">
        <is>
          <t xml:space="preserve"> </t>
        </is>
      </c>
    </row>
    <row r="14">
      <c r="A14" s="3" t="inlineStr">
        <is>
          <t>Derivative [Line Items]</t>
        </is>
      </c>
      <c r="B14" s="4" t="inlineStr">
        <is>
          <t xml:space="preserve"> </t>
        </is>
      </c>
    </row>
    <row r="15">
      <c r="A15" s="4" t="inlineStr">
        <is>
          <t>Notional principal, liability</t>
        </is>
      </c>
      <c r="B15" s="6" t="n">
        <v>-281000</v>
      </c>
    </row>
    <row r="16">
      <c r="A16" s="4" t="inlineStr">
        <is>
          <t>Weighted Average Fixed Interest Rate</t>
        </is>
      </c>
      <c r="B16" s="8" t="n">
        <v>0.0443</v>
      </c>
    </row>
    <row r="17">
      <c r="A17" s="4" t="inlineStr">
        <is>
          <t>Derivative instrument 2.50%, weighted average rate</t>
        </is>
      </c>
      <c r="B17" s="4" t="inlineStr">
        <is>
          <t xml:space="preserve"> </t>
        </is>
      </c>
    </row>
    <row r="18">
      <c r="A18" s="3" t="inlineStr">
        <is>
          <t>Derivative [Line Items]</t>
        </is>
      </c>
      <c r="B18" s="4" t="inlineStr">
        <is>
          <t xml:space="preserve"> </t>
        </is>
      </c>
    </row>
    <row r="19">
      <c r="A19" s="4" t="inlineStr">
        <is>
          <t>Notional principal</t>
        </is>
      </c>
      <c r="B19" s="6" t="n">
        <v>100000</v>
      </c>
    </row>
    <row r="20">
      <c r="A20" s="4" t="inlineStr">
        <is>
          <t>Weighted Average Fixed Interest Rate</t>
        </is>
      </c>
      <c r="B20" s="8" t="n">
        <v>0.025</v>
      </c>
    </row>
    <row r="21">
      <c r="A21" s="4" t="inlineStr">
        <is>
          <t>Number of forward start hedging instruments | numberOfInstruments</t>
        </is>
      </c>
      <c r="B21"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ain/(loss) on derivative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hange in fair value of derivative instruments</t>
        </is>
      </c>
      <c r="B4" s="6" t="n">
        <v>-6686</v>
      </c>
      <c r="C4" s="6" t="n">
        <v>78207</v>
      </c>
      <c r="D4" s="6" t="n">
        <v>24423</v>
      </c>
    </row>
    <row r="5">
      <c r="A5" s="4" t="inlineStr">
        <is>
          <t>Realized gain/(loss) on derivative instruments</t>
        </is>
      </c>
      <c r="B5" s="5" t="n">
        <v>24967</v>
      </c>
      <c r="C5" s="5" t="n">
        <v>1475</v>
      </c>
      <c r="D5" s="5" t="n">
        <v>-6024</v>
      </c>
    </row>
    <row r="6">
      <c r="A6" s="4" t="inlineStr">
        <is>
          <t>Gain on derivatives</t>
        </is>
      </c>
      <c r="B6" s="6" t="n">
        <v>18281</v>
      </c>
      <c r="C6" s="6" t="n">
        <v>79682</v>
      </c>
      <c r="D6" s="6" t="n">
        <v>183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Movements in Derivative Instruments, Assets and Liabilitie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instruments , assets, start of the period</t>
        </is>
      </c>
      <c r="B4" s="6" t="n">
        <v>55515</v>
      </c>
      <c r="C4" s="6" t="n">
        <v>5862</v>
      </c>
      <c r="D4" s="4" t="inlineStr">
        <is>
          <t xml:space="preserve"> </t>
        </is>
      </c>
    </row>
    <row r="5">
      <c r="A5" s="4" t="inlineStr">
        <is>
          <t>Derivative instruments , liabilities, start of the period</t>
        </is>
      </c>
      <c r="B5" s="5" t="n">
        <v>0</v>
      </c>
      <c r="C5" s="5" t="n">
        <v>-4764</v>
      </c>
      <c r="D5" s="4" t="inlineStr">
        <is>
          <t xml:space="preserve"> </t>
        </is>
      </c>
    </row>
    <row r="6">
      <c r="A6" s="4" t="inlineStr">
        <is>
          <t>Derivative instruments and hedges, net value, period start</t>
        </is>
      </c>
      <c r="B6" s="5" t="n">
        <v>55515</v>
      </c>
      <c r="C6" s="5" t="n">
        <v>1098</v>
      </c>
      <c r="D6" s="4" t="inlineStr">
        <is>
          <t xml:space="preserve"> </t>
        </is>
      </c>
    </row>
    <row r="7">
      <c r="A7" s="4" t="inlineStr">
        <is>
          <t>Change in fair value of derivative instruments</t>
        </is>
      </c>
      <c r="B7" s="5" t="n">
        <v>-6686</v>
      </c>
      <c r="C7" s="5" t="n">
        <v>78207</v>
      </c>
      <c r="D7" s="6" t="n">
        <v>24423</v>
      </c>
    </row>
    <row r="8">
      <c r="A8" s="4" t="inlineStr">
        <is>
          <t>Proceeds from termination of derivative instruments</t>
        </is>
      </c>
      <c r="B8" s="5" t="n">
        <v>0</v>
      </c>
      <c r="C8" s="5" t="n">
        <v>-23790</v>
      </c>
      <c r="D8" s="5" t="n">
        <v>0</v>
      </c>
    </row>
    <row r="9">
      <c r="A9" s="4" t="inlineStr">
        <is>
          <t>Derivative instruments , assets,end of the period</t>
        </is>
      </c>
      <c r="B9" s="5" t="n">
        <v>48829</v>
      </c>
      <c r="C9" s="5" t="n">
        <v>55515</v>
      </c>
      <c r="D9" s="5" t="n">
        <v>5862</v>
      </c>
    </row>
    <row r="10">
      <c r="A10" s="4" t="inlineStr">
        <is>
          <t>Derivative instruments , liabilities, end of the period</t>
        </is>
      </c>
      <c r="B10" s="5" t="n">
        <v>0</v>
      </c>
      <c r="C10" s="5" t="n">
        <v>0</v>
      </c>
      <c r="D10" s="5" t="n">
        <v>-4764</v>
      </c>
    </row>
    <row r="11">
      <c r="A11" s="4" t="inlineStr">
        <is>
          <t>Derivative instruments and hedges, net value, period end</t>
        </is>
      </c>
      <c r="B11" s="5" t="n">
        <v>48829</v>
      </c>
      <c r="C11" s="5" t="n">
        <v>55515</v>
      </c>
      <c r="D11" s="6" t="n">
        <v>1098</v>
      </c>
    </row>
    <row r="12">
      <c r="A12" s="4" t="inlineStr">
        <is>
          <t>Derivative Instrument Asse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Change in fair value of derivative instruments</t>
        </is>
      </c>
      <c r="B14" s="5" t="n">
        <v>-6686</v>
      </c>
      <c r="C14" s="5" t="n">
        <v>73443</v>
      </c>
      <c r="D14" s="4" t="inlineStr">
        <is>
          <t xml:space="preserve"> </t>
        </is>
      </c>
    </row>
    <row r="15">
      <c r="A15" s="4" t="inlineStr">
        <is>
          <t>Proceeds from termination of derivative instruments</t>
        </is>
      </c>
      <c r="B15" s="4" t="inlineStr">
        <is>
          <t xml:space="preserve"> </t>
        </is>
      </c>
      <c r="C15" s="5" t="n">
        <v>-23790</v>
      </c>
      <c r="D15" s="4" t="inlineStr">
        <is>
          <t xml:space="preserve"> </t>
        </is>
      </c>
    </row>
    <row r="16">
      <c r="A16" s="4" t="inlineStr">
        <is>
          <t>Derivative Instrument Liability</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Change in fair value of derivative instruments</t>
        </is>
      </c>
      <c r="B18" s="6" t="n">
        <v>0</v>
      </c>
      <c r="C18" s="5" t="n">
        <v>4764</v>
      </c>
      <c r="D18" s="4" t="inlineStr">
        <is>
          <t xml:space="preserve"> </t>
        </is>
      </c>
    </row>
    <row r="19">
      <c r="A19" s="4" t="inlineStr">
        <is>
          <t>Proceeds from termination of derivative instruments</t>
        </is>
      </c>
      <c r="B19" s="4" t="inlineStr">
        <is>
          <t xml:space="preserve"> </t>
        </is>
      </c>
      <c r="C19" s="6" t="n">
        <v>0</v>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HORT-TERM AND LONG-TERM DEBT - Components (Details) - USD ($)</t>
        </is>
      </c>
      <c r="B1" s="2" t="inlineStr">
        <is>
          <t>Dec. 31, 2023</t>
        </is>
      </c>
      <c r="C1" s="2" t="inlineStr">
        <is>
          <t>Mar. 31, 2023</t>
        </is>
      </c>
      <c r="D1" s="2" t="inlineStr">
        <is>
          <t>Feb. 28,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1826504000</v>
      </c>
      <c r="C3" s="4" t="inlineStr">
        <is>
          <t xml:space="preserve"> </t>
        </is>
      </c>
      <c r="D3" s="4" t="inlineStr">
        <is>
          <t xml:space="preserve"> </t>
        </is>
      </c>
      <c r="E3" s="6" t="n">
        <v>1732679000</v>
      </c>
    </row>
    <row r="4">
      <c r="A4" s="4" t="inlineStr">
        <is>
          <t>Current portion of debt</t>
        </is>
      </c>
      <c r="B4" s="5" t="n">
        <v>-106135000</v>
      </c>
      <c r="C4" s="4" t="inlineStr">
        <is>
          <t xml:space="preserve"> </t>
        </is>
      </c>
      <c r="D4" s="4" t="inlineStr">
        <is>
          <t xml:space="preserve"> </t>
        </is>
      </c>
      <c r="E4" s="5" t="n">
        <v>-99706000</v>
      </c>
    </row>
    <row r="5">
      <c r="A5" s="4" t="inlineStr">
        <is>
          <t>Long-term portion of debt issuance costs</t>
        </is>
      </c>
      <c r="B5" s="5" t="n">
        <v>-12096000</v>
      </c>
      <c r="C5" s="4" t="inlineStr">
        <is>
          <t xml:space="preserve"> </t>
        </is>
      </c>
      <c r="D5" s="4" t="inlineStr">
        <is>
          <t xml:space="preserve"> </t>
        </is>
      </c>
      <c r="E5" s="5" t="n">
        <v>-13749000</v>
      </c>
    </row>
    <row r="6">
      <c r="A6" s="4" t="inlineStr">
        <is>
          <t>Long-term debt</t>
        </is>
      </c>
      <c r="B6" s="5" t="n">
        <v>1708273000</v>
      </c>
      <c r="C6" s="4" t="inlineStr">
        <is>
          <t xml:space="preserve"> </t>
        </is>
      </c>
      <c r="D6" s="4" t="inlineStr">
        <is>
          <t xml:space="preserve"> </t>
        </is>
      </c>
      <c r="E6" s="5" t="n">
        <v>1619224000</v>
      </c>
    </row>
    <row r="7">
      <c r="A7" s="4" t="inlineStr">
        <is>
          <t>U.S. dollar denominated floating rat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debt</t>
        </is>
      </c>
      <c r="B9" s="5" t="n">
        <v>1280623000</v>
      </c>
      <c r="C9" s="4" t="inlineStr">
        <is>
          <t xml:space="preserve"> </t>
        </is>
      </c>
      <c r="D9" s="4" t="inlineStr">
        <is>
          <t xml:space="preserve"> </t>
        </is>
      </c>
      <c r="E9" s="5" t="n">
        <v>1329878000</v>
      </c>
    </row>
    <row r="10">
      <c r="A10" s="4" t="inlineStr">
        <is>
          <t>U.S. dollar denominated floating rate debt | Flex Amber Sale and Leaseback</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debt</t>
        </is>
      </c>
      <c r="B12" s="5" t="n">
        <v>0</v>
      </c>
      <c r="C12" s="4" t="inlineStr">
        <is>
          <t xml:space="preserve"> </t>
        </is>
      </c>
      <c r="D12" s="4" t="inlineStr">
        <is>
          <t xml:space="preserve"> </t>
        </is>
      </c>
      <c r="E12" s="5" t="n">
        <v>139022000</v>
      </c>
    </row>
    <row r="13">
      <c r="A13" s="4" t="inlineStr">
        <is>
          <t>U.S. dollar denominated floating rate debt | $320 Million Sale and Leaseback</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Gross price</t>
        </is>
      </c>
      <c r="B15" s="5" t="n">
        <v>320000000</v>
      </c>
      <c r="C15" s="4" t="inlineStr">
        <is>
          <t xml:space="preserve"> </t>
        </is>
      </c>
      <c r="D15" s="4" t="inlineStr">
        <is>
          <t xml:space="preserve"> </t>
        </is>
      </c>
      <c r="E15" s="4" t="inlineStr">
        <is>
          <t xml:space="preserve"> </t>
        </is>
      </c>
    </row>
    <row r="16">
      <c r="A16" s="4" t="inlineStr">
        <is>
          <t>Total debt</t>
        </is>
      </c>
      <c r="B16" s="5" t="n">
        <v>287275000</v>
      </c>
      <c r="C16" s="4" t="inlineStr">
        <is>
          <t xml:space="preserve"> </t>
        </is>
      </c>
      <c r="D16" s="4" t="inlineStr">
        <is>
          <t xml:space="preserve"> </t>
        </is>
      </c>
      <c r="E16" s="5" t="n">
        <v>305974000</v>
      </c>
    </row>
    <row r="17">
      <c r="A17" s="4" t="inlineStr">
        <is>
          <t>U.S. dollar denominated floating rate debt | $330 Million Sale and Leaseback</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Gross price</t>
        </is>
      </c>
      <c r="B19" s="5" t="n">
        <v>330000000</v>
      </c>
      <c r="C19" s="4" t="inlineStr">
        <is>
          <t xml:space="preserve"> </t>
        </is>
      </c>
      <c r="D19" s="6" t="n">
        <v>330000000</v>
      </c>
      <c r="E19" s="4" t="inlineStr">
        <is>
          <t xml:space="preserve"> </t>
        </is>
      </c>
    </row>
    <row r="20">
      <c r="A20" s="4" t="inlineStr">
        <is>
          <t>Total debt</t>
        </is>
      </c>
      <c r="B20" s="5" t="n">
        <v>313000000</v>
      </c>
      <c r="C20" s="4" t="inlineStr">
        <is>
          <t xml:space="preserve"> </t>
        </is>
      </c>
      <c r="D20" s="4" t="inlineStr">
        <is>
          <t xml:space="preserve"> </t>
        </is>
      </c>
      <c r="E20" s="5" t="n">
        <v>0</v>
      </c>
    </row>
    <row r="21">
      <c r="A21" s="4" t="inlineStr">
        <is>
          <t>U.S. dollar denominated floating rate debt | Flex Rainbow $180 Million Sale and Leaseback</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Gross price</t>
        </is>
      </c>
      <c r="B23" s="4" t="inlineStr">
        <is>
          <t xml:space="preserve"> </t>
        </is>
      </c>
      <c r="C23" s="6" t="n">
        <v>180000000</v>
      </c>
      <c r="D23" s="4" t="inlineStr">
        <is>
          <t xml:space="preserve"> </t>
        </is>
      </c>
      <c r="E23" s="4" t="inlineStr">
        <is>
          <t xml:space="preserve"> </t>
        </is>
      </c>
    </row>
    <row r="24">
      <c r="A24" s="4" t="inlineStr">
        <is>
          <t>Total debt</t>
        </is>
      </c>
      <c r="B24" s="5" t="n">
        <v>174066000</v>
      </c>
      <c r="C24" s="4" t="inlineStr">
        <is>
          <t xml:space="preserve"> </t>
        </is>
      </c>
      <c r="D24" s="4" t="inlineStr">
        <is>
          <t xml:space="preserve"> </t>
        </is>
      </c>
      <c r="E24" s="5" t="n">
        <v>0</v>
      </c>
    </row>
    <row r="25">
      <c r="A25" s="4" t="inlineStr">
        <is>
          <t>U.S. dollar denominated fixed rate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debt</t>
        </is>
      </c>
      <c r="B27" s="5" t="n">
        <v>145881000</v>
      </c>
      <c r="C27" s="4" t="inlineStr">
        <is>
          <t xml:space="preserve"> </t>
        </is>
      </c>
      <c r="D27" s="4" t="inlineStr">
        <is>
          <t xml:space="preserve"> </t>
        </is>
      </c>
      <c r="E27" s="5" t="n">
        <v>152801000</v>
      </c>
    </row>
    <row r="28">
      <c r="A28" s="4" t="inlineStr">
        <is>
          <t>U.S. dollar denominated fixed rate debt | Flex Volunteer Sale and Leaseback</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 debt</t>
        </is>
      </c>
      <c r="B30" s="5" t="n">
        <v>145881000</v>
      </c>
      <c r="C30" s="4" t="inlineStr">
        <is>
          <t xml:space="preserve"> </t>
        </is>
      </c>
      <c r="D30" s="4" t="inlineStr">
        <is>
          <t xml:space="preserve"> </t>
        </is>
      </c>
      <c r="E30" s="5" t="n">
        <v>152801000</v>
      </c>
    </row>
    <row r="31">
      <c r="A31" s="4" t="inlineStr">
        <is>
          <t>U.S. dollar denominated revolving credit faciliti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debt</t>
        </is>
      </c>
      <c r="B33" s="5" t="n">
        <v>400000000</v>
      </c>
      <c r="C33" s="4" t="inlineStr">
        <is>
          <t xml:space="preserve"> </t>
        </is>
      </c>
      <c r="D33" s="4" t="inlineStr">
        <is>
          <t xml:space="preserve"> </t>
        </is>
      </c>
      <c r="E33" s="5" t="n">
        <v>250000000</v>
      </c>
    </row>
    <row r="34">
      <c r="A34" s="4" t="inlineStr">
        <is>
          <t>$629 Million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ximum borrowing capacity</t>
        </is>
      </c>
      <c r="B36" s="4" t="inlineStr">
        <is>
          <t xml:space="preserve"> </t>
        </is>
      </c>
      <c r="C36" s="5" t="n">
        <v>629000000</v>
      </c>
      <c r="D36" s="6" t="n">
        <v>629000000</v>
      </c>
      <c r="E36" s="4" t="inlineStr">
        <is>
          <t xml:space="preserve"> </t>
        </is>
      </c>
    </row>
    <row r="37">
      <c r="A37" s="4" t="inlineStr">
        <is>
          <t>$629 Million Facility | U.S. dollar denominated floating rate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5" t="n">
        <v>629000000</v>
      </c>
      <c r="C39" s="4" t="inlineStr">
        <is>
          <t xml:space="preserve"> </t>
        </is>
      </c>
      <c r="D39" s="4" t="inlineStr">
        <is>
          <t xml:space="preserve"> </t>
        </is>
      </c>
      <c r="E39" s="4" t="inlineStr">
        <is>
          <t xml:space="preserve"> </t>
        </is>
      </c>
    </row>
    <row r="40">
      <c r="A40" s="4" t="inlineStr">
        <is>
          <t>Total debt</t>
        </is>
      </c>
      <c r="B40" s="5" t="n">
        <v>0</v>
      </c>
      <c r="C40" s="4" t="inlineStr">
        <is>
          <t xml:space="preserve"> </t>
        </is>
      </c>
      <c r="D40" s="4" t="inlineStr">
        <is>
          <t xml:space="preserve"> </t>
        </is>
      </c>
      <c r="E40" s="5" t="n">
        <v>467865000</v>
      </c>
    </row>
    <row r="41">
      <c r="A41" s="4" t="inlineStr">
        <is>
          <t>$125 million term tranche under the $375 Million Facility | U.S. dollar denominated floating rate deb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Face amount</t>
        </is>
      </c>
      <c r="B43" s="4" t="inlineStr">
        <is>
          <t xml:space="preserve"> </t>
        </is>
      </c>
      <c r="C43" s="4" t="inlineStr">
        <is>
          <t xml:space="preserve"> </t>
        </is>
      </c>
      <c r="D43" s="4" t="inlineStr">
        <is>
          <t xml:space="preserve"> </t>
        </is>
      </c>
      <c r="E43" s="5" t="n">
        <v>125000000</v>
      </c>
    </row>
    <row r="44">
      <c r="A44" s="4" t="inlineStr">
        <is>
          <t>Total debt</t>
        </is>
      </c>
      <c r="B44" s="5" t="n">
        <v>97354000</v>
      </c>
      <c r="C44" s="4" t="inlineStr">
        <is>
          <t xml:space="preserve"> </t>
        </is>
      </c>
      <c r="D44" s="4" t="inlineStr">
        <is>
          <t xml:space="preserve"> </t>
        </is>
      </c>
      <c r="E44" s="5" t="n">
        <v>119475000</v>
      </c>
    </row>
    <row r="45">
      <c r="A45" s="4" t="inlineStr">
        <is>
          <t>$375 million revolving credit facility | U.S. dollar denominated revolving credit faciliti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5" t="n">
        <v>375000000</v>
      </c>
      <c r="C47" s="4" t="inlineStr">
        <is>
          <t xml:space="preserve"> </t>
        </is>
      </c>
      <c r="D47" s="4" t="inlineStr">
        <is>
          <t xml:space="preserve"> </t>
        </is>
      </c>
      <c r="E47" s="4" t="inlineStr">
        <is>
          <t xml:space="preserve"> </t>
        </is>
      </c>
    </row>
    <row r="48">
      <c r="A48" s="4" t="inlineStr">
        <is>
          <t>Flex Enterprise $150 Million Facility | U.S. dollar denominated floating rate deb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5" t="n">
        <v>150000000</v>
      </c>
      <c r="C50" s="4" t="inlineStr">
        <is>
          <t xml:space="preserve"> </t>
        </is>
      </c>
      <c r="D50" s="4" t="inlineStr">
        <is>
          <t xml:space="preserve"> </t>
        </is>
      </c>
      <c r="E50" s="4" t="inlineStr">
        <is>
          <t xml:space="preserve"> </t>
        </is>
      </c>
    </row>
    <row r="51">
      <c r="A51" s="4" t="inlineStr">
        <is>
          <t>Total debt</t>
        </is>
      </c>
      <c r="B51" s="5" t="n">
        <v>137718000</v>
      </c>
      <c r="C51" s="4" t="inlineStr">
        <is>
          <t xml:space="preserve"> </t>
        </is>
      </c>
      <c r="D51" s="4" t="inlineStr">
        <is>
          <t xml:space="preserve"> </t>
        </is>
      </c>
      <c r="E51" s="5" t="n">
        <v>147542000</v>
      </c>
    </row>
    <row r="52">
      <c r="A52" s="4" t="inlineStr">
        <is>
          <t>Flex Resolute $150 Million Facility | U.S. dollar denominated floating rate deb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aximum borrowing capacity</t>
        </is>
      </c>
      <c r="B54" s="5" t="n">
        <v>150000000</v>
      </c>
      <c r="C54" s="4" t="inlineStr">
        <is>
          <t xml:space="preserve"> </t>
        </is>
      </c>
      <c r="D54" s="4" t="inlineStr">
        <is>
          <t xml:space="preserve"> </t>
        </is>
      </c>
      <c r="E54" s="4" t="inlineStr">
        <is>
          <t xml:space="preserve"> </t>
        </is>
      </c>
    </row>
    <row r="55">
      <c r="A55" s="4" t="inlineStr">
        <is>
          <t>Total debt</t>
        </is>
      </c>
      <c r="B55" s="5" t="n">
        <v>142106000</v>
      </c>
      <c r="C55" s="4" t="inlineStr">
        <is>
          <t xml:space="preserve"> </t>
        </is>
      </c>
      <c r="D55" s="4" t="inlineStr">
        <is>
          <t xml:space="preserve"> </t>
        </is>
      </c>
      <c r="E55" s="5" t="n">
        <v>150000000</v>
      </c>
    </row>
    <row r="56">
      <c r="A56" s="4" t="inlineStr">
        <is>
          <t>$140 million term tranche under the $290 Million Facility | U.S. dollar denominated floating rate debt</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Face amount</t>
        </is>
      </c>
      <c r="B58" s="4" t="inlineStr">
        <is>
          <t xml:space="preserve"> </t>
        </is>
      </c>
      <c r="C58" s="5" t="n">
        <v>140000000</v>
      </c>
      <c r="D58" s="4" t="inlineStr">
        <is>
          <t xml:space="preserve"> </t>
        </is>
      </c>
      <c r="E58" s="4" t="inlineStr">
        <is>
          <t xml:space="preserve"> </t>
        </is>
      </c>
    </row>
    <row r="59">
      <c r="A59" s="4" t="inlineStr">
        <is>
          <t>Total debt</t>
        </is>
      </c>
      <c r="B59" s="5" t="n">
        <v>129104000</v>
      </c>
      <c r="C59" s="4" t="inlineStr">
        <is>
          <t xml:space="preserve"> </t>
        </is>
      </c>
      <c r="D59" s="4" t="inlineStr">
        <is>
          <t xml:space="preserve"> </t>
        </is>
      </c>
      <c r="E59" s="5" t="n">
        <v>0</v>
      </c>
    </row>
    <row r="60">
      <c r="A60" s="4" t="inlineStr">
        <is>
          <t>$290 million facility | U.S. dollar denominated revolving credit facilities</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Maximum borrowing capacity</t>
        </is>
      </c>
      <c r="B62" s="5" t="n">
        <v>290000000</v>
      </c>
      <c r="C62" s="5" t="n">
        <v>290000000</v>
      </c>
      <c r="D62" s="4" t="inlineStr">
        <is>
          <t xml:space="preserve"> </t>
        </is>
      </c>
      <c r="E62" s="4" t="inlineStr">
        <is>
          <t xml:space="preserve"> </t>
        </is>
      </c>
    </row>
    <row r="63">
      <c r="A63" s="4" t="inlineStr">
        <is>
          <t>$250 million revolving tranche under the $375 Million Facility | U.S. dollar denominated revolving credit faciliti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Face amount</t>
        </is>
      </c>
      <c r="B65" s="4" t="inlineStr">
        <is>
          <t xml:space="preserve"> </t>
        </is>
      </c>
      <c r="C65" s="4" t="inlineStr">
        <is>
          <t xml:space="preserve"> </t>
        </is>
      </c>
      <c r="D65" s="4" t="inlineStr">
        <is>
          <t xml:space="preserve"> </t>
        </is>
      </c>
      <c r="E65" s="5" t="n">
        <v>250000000</v>
      </c>
    </row>
    <row r="66">
      <c r="A66" s="4" t="inlineStr">
        <is>
          <t>Total debt</t>
        </is>
      </c>
      <c r="B66" s="5" t="n">
        <v>250000000</v>
      </c>
      <c r="C66" s="4" t="inlineStr">
        <is>
          <t xml:space="preserve"> </t>
        </is>
      </c>
      <c r="D66" s="4" t="inlineStr">
        <is>
          <t xml:space="preserve"> </t>
        </is>
      </c>
      <c r="E66" s="5" t="n">
        <v>250000000</v>
      </c>
    </row>
    <row r="67">
      <c r="A67" s="4" t="inlineStr">
        <is>
          <t>$150 million revolving tranche under the $290 Million Facility | U.S. dollar denominated revolving credit facilities</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Face amount</t>
        </is>
      </c>
      <c r="B69" s="4" t="inlineStr">
        <is>
          <t xml:space="preserve"> </t>
        </is>
      </c>
      <c r="C69" s="6" t="n">
        <v>150000000</v>
      </c>
      <c r="D69" s="4" t="inlineStr">
        <is>
          <t xml:space="preserve"> </t>
        </is>
      </c>
      <c r="E69" s="4" t="inlineStr">
        <is>
          <t xml:space="preserve"> </t>
        </is>
      </c>
    </row>
    <row r="70">
      <c r="A70" s="4" t="inlineStr">
        <is>
          <t>Total debt</t>
        </is>
      </c>
      <c r="B70" s="6" t="n">
        <v>150000000</v>
      </c>
      <c r="C70" s="4" t="inlineStr">
        <is>
          <t xml:space="preserve"> </t>
        </is>
      </c>
      <c r="D70" s="4" t="inlineStr">
        <is>
          <t xml:space="preserve"> </t>
        </is>
      </c>
      <c r="E7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SHORT-TERM AND LONG-TERM DEBT - Capital Commitments (Details) $ in Thousands</t>
        </is>
      </c>
      <c r="B1" s="2" t="inlineStr">
        <is>
          <t>Dec. 31, 2023 USD ($)</t>
        </is>
      </c>
    </row>
    <row r="2">
      <c r="A2" s="3" t="inlineStr">
        <is>
          <t>Debt Disclosure [Abstract]</t>
        </is>
      </c>
      <c r="B2" s="4" t="inlineStr">
        <is>
          <t xml:space="preserve"> </t>
        </is>
      </c>
    </row>
    <row r="3">
      <c r="A3" s="4" t="inlineStr">
        <is>
          <t>2024</t>
        </is>
      </c>
      <c r="B3" s="6" t="n">
        <v>106135</v>
      </c>
    </row>
    <row r="4">
      <c r="A4" s="4" t="inlineStr">
        <is>
          <t>2025</t>
        </is>
      </c>
      <c r="B4" s="5" t="n">
        <v>106815</v>
      </c>
    </row>
    <row r="5">
      <c r="A5" s="4" t="inlineStr">
        <is>
          <t>2026</t>
        </is>
      </c>
      <c r="B5" s="5" t="n">
        <v>107545</v>
      </c>
    </row>
    <row r="6">
      <c r="A6" s="4" t="inlineStr">
        <is>
          <t>2027</t>
        </is>
      </c>
      <c r="B6" s="5" t="n">
        <v>108306</v>
      </c>
    </row>
    <row r="7">
      <c r="A7" s="4" t="inlineStr">
        <is>
          <t>2028</t>
        </is>
      </c>
      <c r="B7" s="5" t="n">
        <v>448534</v>
      </c>
    </row>
    <row r="8">
      <c r="A8" s="4" t="inlineStr">
        <is>
          <t>Thereafter</t>
        </is>
      </c>
      <c r="B8" s="5" t="n">
        <v>949169</v>
      </c>
    </row>
    <row r="9">
      <c r="A9" s="4" t="inlineStr">
        <is>
          <t>Total</t>
        </is>
      </c>
      <c r="B9" s="6" t="n">
        <v>1826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Nov. 30, 2022</t>
        </is>
      </c>
    </row>
    <row r="2">
      <c r="A2" s="3" t="inlineStr">
        <is>
          <t>Statement of Financial Position [Abstract]</t>
        </is>
      </c>
      <c r="B2" s="4" t="inlineStr">
        <is>
          <t xml:space="preserve"> </t>
        </is>
      </c>
      <c r="C2" s="4" t="inlineStr">
        <is>
          <t xml:space="preserve"> </t>
        </is>
      </c>
      <c r="D2" s="4" t="inlineStr">
        <is>
          <t xml:space="preserve"> </t>
        </is>
      </c>
    </row>
    <row r="3">
      <c r="A3" s="4" t="inlineStr">
        <is>
          <t>Shares issued (in shares)</t>
        </is>
      </c>
      <c r="B3" s="5" t="n">
        <v>54520325</v>
      </c>
      <c r="C3" s="5" t="n">
        <v>54520325</v>
      </c>
      <c r="D3" s="4" t="inlineStr">
        <is>
          <t xml:space="preserve"> </t>
        </is>
      </c>
    </row>
    <row r="4">
      <c r="A4" s="4" t="inlineStr">
        <is>
          <t>Par value (in USD per share)</t>
        </is>
      </c>
      <c r="B4" s="7" t="n">
        <v>0.1</v>
      </c>
      <c r="C4" s="7" t="n">
        <v>0.1</v>
      </c>
      <c r="D4" s="7" t="n">
        <v>0.1</v>
      </c>
    </row>
    <row r="5">
      <c r="A5" s="4" t="inlineStr">
        <is>
          <t>Treasury stock (in shares)</t>
        </is>
      </c>
      <c r="B5" s="5" t="n">
        <v>784007</v>
      </c>
      <c r="C5" s="5" t="n">
        <v>838185</v>
      </c>
      <c r="D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SHORT-TERM AND LONG-TERM DEBT - Narrative (Details)</t>
        </is>
      </c>
      <c r="B1" s="2" t="inlineStr">
        <is>
          <t>1 Months Ended</t>
        </is>
      </c>
      <c r="D1" s="2" t="inlineStr">
        <is>
          <t>12 Months Ended</t>
        </is>
      </c>
    </row>
    <row r="2">
      <c r="B2" s="2" t="inlineStr">
        <is>
          <t>Mar. 31, 2023 USD ($)</t>
        </is>
      </c>
      <c r="C2" s="2" t="inlineStr">
        <is>
          <t>Jan. 31, 2023 USD ($)</t>
        </is>
      </c>
      <c r="D2" s="2" t="inlineStr">
        <is>
          <t>Dec. 31, 2023 USD ($)</t>
        </is>
      </c>
      <c r="E2" s="2" t="inlineStr">
        <is>
          <t>Feb. 28, 2023 USD ($)</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ook equity ratio</t>
        </is>
      </c>
      <c r="B5" s="4" t="inlineStr">
        <is>
          <t xml:space="preserve"> </t>
        </is>
      </c>
      <c r="C5" s="4" t="inlineStr">
        <is>
          <t xml:space="preserve"> </t>
        </is>
      </c>
      <c r="D5" s="11" t="n">
        <v>0.2</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ok equity ratio</t>
        </is>
      </c>
      <c r="B8" s="4" t="inlineStr">
        <is>
          <t xml:space="preserve"> </t>
        </is>
      </c>
      <c r="C8" s="4" t="inlineStr">
        <is>
          <t xml:space="preserve"> </t>
        </is>
      </c>
      <c r="D8" s="5" t="n">
        <v>1</v>
      </c>
      <c r="E8" s="4" t="inlineStr">
        <is>
          <t xml:space="preserve"> </t>
        </is>
      </c>
    </row>
    <row r="9">
      <c r="A9" s="4" t="inlineStr">
        <is>
          <t>$330 Million Sale and Leaseback</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ale and leaseback agreement, lease period</t>
        </is>
      </c>
      <c r="B11" s="4" t="inlineStr">
        <is>
          <t xml:space="preserve"> </t>
        </is>
      </c>
      <c r="C11" s="4" t="inlineStr">
        <is>
          <t>10 years</t>
        </is>
      </c>
      <c r="D11" s="4" t="inlineStr">
        <is>
          <t xml:space="preserve"> </t>
        </is>
      </c>
      <c r="E11" s="4" t="inlineStr">
        <is>
          <t xml:space="preserve"> </t>
        </is>
      </c>
    </row>
    <row r="12">
      <c r="A12" s="4" t="inlineStr">
        <is>
          <t>Sale and leaseback agreement, optional extension of lease period</t>
        </is>
      </c>
      <c r="B12" s="4" t="inlineStr">
        <is>
          <t xml:space="preserve"> </t>
        </is>
      </c>
      <c r="C12" s="4" t="inlineStr">
        <is>
          <t>2 years</t>
        </is>
      </c>
      <c r="D12" s="4" t="inlineStr">
        <is>
          <t xml:space="preserve"> </t>
        </is>
      </c>
      <c r="E12" s="4" t="inlineStr">
        <is>
          <t xml:space="preserve"> </t>
        </is>
      </c>
    </row>
    <row r="13">
      <c r="A13" s="4" t="inlineStr">
        <is>
          <t>Basis spread on variable rate (percent)</t>
        </is>
      </c>
      <c r="B13" s="4" t="inlineStr">
        <is>
          <t xml:space="preserve"> </t>
        </is>
      </c>
      <c r="C13" s="9" t="n">
        <v>215</v>
      </c>
      <c r="D13" s="4" t="inlineStr">
        <is>
          <t xml:space="preserve"> </t>
        </is>
      </c>
      <c r="E13" s="4" t="inlineStr">
        <is>
          <t xml:space="preserve"> </t>
        </is>
      </c>
    </row>
    <row r="14">
      <c r="A14" s="4" t="inlineStr">
        <is>
          <t>$330 Million Sale and Leaseback | Flex A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ale and leaseback agreement, consideration transferred</t>
        </is>
      </c>
      <c r="B16" s="4" t="inlineStr">
        <is>
          <t xml:space="preserve"> </t>
        </is>
      </c>
      <c r="C16" s="6" t="n">
        <v>170000000</v>
      </c>
      <c r="D16" s="4" t="inlineStr">
        <is>
          <t xml:space="preserve"> </t>
        </is>
      </c>
      <c r="E16" s="4" t="inlineStr">
        <is>
          <t xml:space="preserve"> </t>
        </is>
      </c>
    </row>
    <row r="17">
      <c r="A17" s="4" t="inlineStr">
        <is>
          <t>$330 Million Sale and Leaseback | Flex Artemi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ale and leaseback agreement, consideration transferred</t>
        </is>
      </c>
      <c r="B19" s="4" t="inlineStr">
        <is>
          <t xml:space="preserve"> </t>
        </is>
      </c>
      <c r="C19" s="5" t="n">
        <v>160000000</v>
      </c>
      <c r="D19" s="4" t="inlineStr">
        <is>
          <t xml:space="preserve"> </t>
        </is>
      </c>
      <c r="E19" s="4" t="inlineStr">
        <is>
          <t xml:space="preserve"> </t>
        </is>
      </c>
    </row>
    <row r="20">
      <c r="A20" s="4" t="inlineStr">
        <is>
          <t>Flex Amber Sale and Leaseback</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payments of unsecured debt</t>
        </is>
      </c>
      <c r="B22" s="4" t="inlineStr">
        <is>
          <t xml:space="preserve"> </t>
        </is>
      </c>
      <c r="C22" s="6" t="n">
        <v>136900000</v>
      </c>
      <c r="D22" s="4" t="inlineStr">
        <is>
          <t xml:space="preserve"> </t>
        </is>
      </c>
      <c r="E22" s="4" t="inlineStr">
        <is>
          <t xml:space="preserve"> </t>
        </is>
      </c>
    </row>
    <row r="23">
      <c r="A23" s="4" t="inlineStr">
        <is>
          <t>Flex Rainbow $180 Million Sale and Leaseback</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ale and leaseback agreement, lease period</t>
        </is>
      </c>
      <c r="B25" s="4" t="inlineStr">
        <is>
          <t>9 years 10 months 24 days</t>
        </is>
      </c>
      <c r="C25" s="4" t="inlineStr">
        <is>
          <t xml:space="preserve"> </t>
        </is>
      </c>
      <c r="D25" s="4" t="inlineStr">
        <is>
          <t xml:space="preserve"> </t>
        </is>
      </c>
      <c r="E25" s="4" t="inlineStr">
        <is>
          <t xml:space="preserve"> </t>
        </is>
      </c>
    </row>
    <row r="26">
      <c r="A26" s="4" t="inlineStr">
        <is>
          <t>U.S. dollar denominated floating rate debt | $330 Million Sale and Leaseback</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Gross price</t>
        </is>
      </c>
      <c r="B28" s="4" t="inlineStr">
        <is>
          <t xml:space="preserve"> </t>
        </is>
      </c>
      <c r="C28" s="4" t="inlineStr">
        <is>
          <t xml:space="preserve"> </t>
        </is>
      </c>
      <c r="D28" s="6" t="n">
        <v>330000000</v>
      </c>
      <c r="E28" s="6" t="n">
        <v>330000000</v>
      </c>
    </row>
    <row r="29">
      <c r="A29" s="4" t="inlineStr">
        <is>
          <t>U.S. dollar denominated floating rate debt | Flex Rainbow $180 Million Sale and Leaseback</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Gross price</t>
        </is>
      </c>
      <c r="B31" s="6" t="n">
        <v>180000000</v>
      </c>
      <c r="C31" s="4" t="inlineStr">
        <is>
          <t xml:space="preserve"> </t>
        </is>
      </c>
      <c r="D31" s="4" t="inlineStr">
        <is>
          <t xml:space="preserve"> </t>
        </is>
      </c>
      <c r="E31" s="4" t="inlineStr">
        <is>
          <t xml:space="preserve"> </t>
        </is>
      </c>
    </row>
    <row r="32">
      <c r="A32" s="4" t="inlineStr">
        <is>
          <t>Loan covena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Face amount</t>
        </is>
      </c>
      <c r="B34" s="4" t="inlineStr">
        <is>
          <t xml:space="preserve"> </t>
        </is>
      </c>
      <c r="C34" s="4" t="inlineStr">
        <is>
          <t xml:space="preserve"> </t>
        </is>
      </c>
      <c r="D34" s="6" t="n">
        <v>25000000</v>
      </c>
      <c r="E34" s="4" t="inlineStr">
        <is>
          <t xml:space="preserve"> </t>
        </is>
      </c>
    </row>
    <row r="35">
      <c r="A35" s="4" t="inlineStr">
        <is>
          <t>Term</t>
        </is>
      </c>
      <c r="B35" s="4" t="inlineStr">
        <is>
          <t xml:space="preserve"> </t>
        </is>
      </c>
      <c r="C35" s="4" t="inlineStr">
        <is>
          <t xml:space="preserve"> </t>
        </is>
      </c>
      <c r="D35" s="4" t="inlineStr">
        <is>
          <t>6 months</t>
        </is>
      </c>
      <c r="E35" s="4" t="inlineStr">
        <is>
          <t xml:space="preserve"> </t>
        </is>
      </c>
    </row>
    <row r="36">
      <c r="A36" s="4" t="inlineStr">
        <is>
          <t>Loan covenant (in percent)</t>
        </is>
      </c>
      <c r="B36" s="4" t="inlineStr">
        <is>
          <t xml:space="preserve"> </t>
        </is>
      </c>
      <c r="C36" s="4" t="inlineStr">
        <is>
          <t xml:space="preserve"> </t>
        </is>
      </c>
      <c r="D36" s="9" t="n">
        <v>0.05</v>
      </c>
      <c r="E36" s="4" t="inlineStr">
        <is>
          <t xml:space="preserve"> </t>
        </is>
      </c>
    </row>
    <row r="37">
      <c r="A37" s="4" t="inlineStr">
        <is>
          <t>$629 Million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6" t="n">
        <v>629000000</v>
      </c>
      <c r="C39" s="4" t="inlineStr">
        <is>
          <t xml:space="preserve"> </t>
        </is>
      </c>
      <c r="D39" s="4" t="inlineStr">
        <is>
          <t xml:space="preserve"> </t>
        </is>
      </c>
      <c r="E39" s="5" t="n">
        <v>629000000</v>
      </c>
    </row>
    <row r="40">
      <c r="A40" s="4" t="inlineStr">
        <is>
          <t>$629 Million Facility | U.S. dollar denominated floating rate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4" t="inlineStr">
        <is>
          <t xml:space="preserve"> </t>
        </is>
      </c>
      <c r="C42" s="4" t="inlineStr">
        <is>
          <t xml:space="preserve"> </t>
        </is>
      </c>
      <c r="D42" s="6" t="n">
        <v>629000000</v>
      </c>
      <c r="E42" s="4" t="inlineStr">
        <is>
          <t xml:space="preserve"> </t>
        </is>
      </c>
    </row>
    <row r="43">
      <c r="A43" s="4" t="inlineStr">
        <is>
          <t>$290 million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 (percent)</t>
        </is>
      </c>
      <c r="B45" s="9" t="n">
        <v>185</v>
      </c>
      <c r="C45" s="4" t="inlineStr">
        <is>
          <t xml:space="preserve"> </t>
        </is>
      </c>
      <c r="D45" s="4" t="inlineStr">
        <is>
          <t xml:space="preserve"> </t>
        </is>
      </c>
      <c r="E45" s="4" t="inlineStr">
        <is>
          <t xml:space="preserve"> </t>
        </is>
      </c>
    </row>
    <row r="46">
      <c r="A46" s="4" t="inlineStr">
        <is>
          <t>Term</t>
        </is>
      </c>
      <c r="B46" s="4" t="inlineStr">
        <is>
          <t>6 years</t>
        </is>
      </c>
      <c r="C46" s="4" t="inlineStr">
        <is>
          <t xml:space="preserve"> </t>
        </is>
      </c>
      <c r="D46" s="4" t="inlineStr">
        <is>
          <t xml:space="preserve"> </t>
        </is>
      </c>
      <c r="E46" s="4" t="inlineStr">
        <is>
          <t xml:space="preserve"> </t>
        </is>
      </c>
    </row>
    <row r="47">
      <c r="A47" s="4" t="inlineStr">
        <is>
          <t>Age adjusted term</t>
        </is>
      </c>
      <c r="B47" s="4" t="inlineStr">
        <is>
          <t>22 years</t>
        </is>
      </c>
      <c r="C47" s="4" t="inlineStr">
        <is>
          <t xml:space="preserve"> </t>
        </is>
      </c>
      <c r="D47" s="4" t="inlineStr">
        <is>
          <t xml:space="preserve"> </t>
        </is>
      </c>
      <c r="E47" s="4" t="inlineStr">
        <is>
          <t xml:space="preserve"> </t>
        </is>
      </c>
    </row>
    <row r="48">
      <c r="A48" s="4" t="inlineStr">
        <is>
          <t>$290 million facility | U.S. dollar denominated revolving credit faciliti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6" t="n">
        <v>290000000</v>
      </c>
      <c r="C50" s="4" t="inlineStr">
        <is>
          <t xml:space="preserve"> </t>
        </is>
      </c>
      <c r="D50" s="5" t="n">
        <v>290000000</v>
      </c>
      <c r="E50" s="4" t="inlineStr">
        <is>
          <t xml:space="preserve"> </t>
        </is>
      </c>
    </row>
    <row r="51">
      <c r="A51" s="4" t="inlineStr">
        <is>
          <t>$375 million sale and leaseback</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Maximum borrowing capacity</t>
        </is>
      </c>
      <c r="B53" s="4" t="inlineStr">
        <is>
          <t xml:space="preserve"> </t>
        </is>
      </c>
      <c r="C53" s="4" t="inlineStr">
        <is>
          <t xml:space="preserve"> </t>
        </is>
      </c>
      <c r="D53" s="6" t="n">
        <v>375000000</v>
      </c>
      <c r="E53" s="6" t="n">
        <v>375000000</v>
      </c>
    </row>
    <row r="54">
      <c r="A54" s="4" t="inlineStr">
        <is>
          <t>$140 million term tranche under the $290 Million Facility | U.S. dollar denominated floating rate deb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Face amount</t>
        </is>
      </c>
      <c r="B56" s="5" t="n">
        <v>140000000</v>
      </c>
      <c r="C56" s="4" t="inlineStr">
        <is>
          <t xml:space="preserve"> </t>
        </is>
      </c>
      <c r="D56" s="4" t="inlineStr">
        <is>
          <t xml:space="preserve"> </t>
        </is>
      </c>
      <c r="E56" s="4" t="inlineStr">
        <is>
          <t xml:space="preserve"> </t>
        </is>
      </c>
    </row>
    <row r="57">
      <c r="A57" s="4" t="inlineStr">
        <is>
          <t>$150 million revolving tranche under the $290 Million Facility | U.S. dollar denominated revolving credit facilitie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Face amount</t>
        </is>
      </c>
      <c r="B59" s="6" t="n">
        <v>150000000</v>
      </c>
      <c r="C59" s="4" t="inlineStr">
        <is>
          <t xml:space="preserve"> </t>
        </is>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FAIR VALUE OF FINANCIAL ASSETS AND LIABILITIES - Schedule of Estimated Fair Value and Carrying Value of Assets and Liabilities (Details) - USD ($) $ in Thousands</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Derivative Asset, Statement of Financial Position [Extensible Enumeration]</t>
        </is>
      </c>
      <c r="B3" s="4" t="inlineStr">
        <is>
          <t>Derivative instruments and hedges</t>
        </is>
      </c>
      <c r="C3" s="4" t="inlineStr">
        <is>
          <t xml:space="preserve"> </t>
        </is>
      </c>
    </row>
    <row r="4">
      <c r="A4" s="4" t="inlineStr">
        <is>
          <t>Carrying value of asset (liability) | Level 1</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Cash and cash equivalents</t>
        </is>
      </c>
      <c r="B6" s="6" t="n">
        <v>410425</v>
      </c>
      <c r="C6" s="6" t="n">
        <v>332329</v>
      </c>
    </row>
    <row r="7">
      <c r="A7" s="4" t="inlineStr">
        <is>
          <t>Restricted cash</t>
        </is>
      </c>
      <c r="B7" s="5" t="n">
        <v>119</v>
      </c>
      <c r="C7" s="5" t="n">
        <v>72</v>
      </c>
    </row>
    <row r="8">
      <c r="A8" s="4" t="inlineStr">
        <is>
          <t>Carrying value of asset (liability) | Level 2</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Derivative instruments assets</t>
        </is>
      </c>
      <c r="B10" s="5" t="n">
        <v>48829</v>
      </c>
      <c r="C10" s="5" t="n">
        <v>55515</v>
      </c>
    </row>
    <row r="11">
      <c r="A11" s="4" t="inlineStr">
        <is>
          <t>Carrying value of asset (liability) | Level 2 | U.S. dollar denominated floating rate debt</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Rate debt</t>
        </is>
      </c>
      <c r="B13" s="5" t="n">
        <v>-1667749</v>
      </c>
      <c r="C13" s="5" t="n">
        <v>-1563657</v>
      </c>
    </row>
    <row r="14">
      <c r="A14" s="4" t="inlineStr">
        <is>
          <t>Carrying value of asset (liability) | Level 2 | Fixed rate debt</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Rate debt</t>
        </is>
      </c>
      <c r="B16" s="5" t="n">
        <v>-144394</v>
      </c>
      <c r="C16" s="5" t="n">
        <v>-151074</v>
      </c>
    </row>
    <row r="17">
      <c r="A17" s="4" t="inlineStr">
        <is>
          <t>Fair value asset (liability) | Level 1</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Cash and cash equivalents</t>
        </is>
      </c>
      <c r="B19" s="5" t="n">
        <v>410425</v>
      </c>
      <c r="C19" s="5" t="n">
        <v>332329</v>
      </c>
    </row>
    <row r="20">
      <c r="A20" s="4" t="inlineStr">
        <is>
          <t>Restricted cash</t>
        </is>
      </c>
      <c r="B20" s="5" t="n">
        <v>119</v>
      </c>
      <c r="C20" s="5" t="n">
        <v>72</v>
      </c>
    </row>
    <row r="21">
      <c r="A21" s="4" t="inlineStr">
        <is>
          <t>Fair value asset (liability) | Level 2</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Derivative instruments assets</t>
        </is>
      </c>
      <c r="B23" s="5" t="n">
        <v>48829</v>
      </c>
      <c r="C23" s="5" t="n">
        <v>55515</v>
      </c>
    </row>
    <row r="24">
      <c r="A24" s="4" t="inlineStr">
        <is>
          <t>Fair value asset (liability) | Level 2 | U.S. dollar denominated floating rate debt</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Rate debt</t>
        </is>
      </c>
      <c r="B26" s="5" t="n">
        <v>-1680623</v>
      </c>
      <c r="C26" s="5" t="n">
        <v>-1579878</v>
      </c>
    </row>
    <row r="27">
      <c r="A27" s="4" t="inlineStr">
        <is>
          <t>Fair value asset (liability) | Level 2 | Fixed rate debt</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Rate debt</t>
        </is>
      </c>
      <c r="B29" s="6" t="n">
        <v>-128218</v>
      </c>
      <c r="C29" s="6" t="n">
        <v>-1596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s (Details) - Related party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ceivables due from related parties</t>
        </is>
      </c>
      <c r="B3" s="6" t="n">
        <v>786</v>
      </c>
      <c r="C3" s="6" t="n">
        <v>60</v>
      </c>
    </row>
    <row r="4">
      <c r="A4" s="4" t="inlineStr">
        <is>
          <t>Payables due to related parties</t>
        </is>
      </c>
      <c r="B4" s="5" t="n">
        <v>-384</v>
      </c>
      <c r="C4" s="5" t="n">
        <v>-328</v>
      </c>
    </row>
    <row r="5">
      <c r="A5" s="4" t="inlineStr">
        <is>
          <t>Seatankers Management Norway A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 due from related parties</t>
        </is>
      </c>
      <c r="B7" s="5" t="n">
        <v>0</v>
      </c>
      <c r="C7" s="5" t="n">
        <v>16</v>
      </c>
    </row>
    <row r="8">
      <c r="A8" s="4" t="inlineStr">
        <is>
          <t>Paratus Management (UK) Limited</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ceivables due from related parties</t>
        </is>
      </c>
      <c r="B10" s="5" t="n">
        <v>8</v>
      </c>
      <c r="C10" s="5" t="n">
        <v>0</v>
      </c>
    </row>
    <row r="11">
      <c r="A11" s="4" t="inlineStr">
        <is>
          <t>Seatankers Services (UK) LLP</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ceivables due from related parties</t>
        </is>
      </c>
      <c r="B13" s="5" t="n">
        <v>9</v>
      </c>
      <c r="C13" s="5" t="n">
        <v>0</v>
      </c>
    </row>
    <row r="14">
      <c r="A14" s="4" t="inlineStr">
        <is>
          <t>Frontline Cyprus Ltd</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ceivables due from related parties</t>
        </is>
      </c>
      <c r="B16" s="5" t="n">
        <v>8</v>
      </c>
      <c r="C16" s="5" t="n">
        <v>0</v>
      </c>
    </row>
    <row r="17">
      <c r="A17" s="4" t="inlineStr">
        <is>
          <t>Frontline Management (Bermuda) Limited</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ceivables due from related parties</t>
        </is>
      </c>
      <c r="B19" s="5" t="n">
        <v>510</v>
      </c>
      <c r="C19" s="5" t="n">
        <v>0</v>
      </c>
    </row>
    <row r="20">
      <c r="A20" s="4" t="inlineStr">
        <is>
          <t>Northern Ocean Limited</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ceivables due from related parties</t>
        </is>
      </c>
      <c r="B22" s="5" t="n">
        <v>0</v>
      </c>
      <c r="C22" s="5" t="n">
        <v>33</v>
      </c>
    </row>
    <row r="23">
      <c r="A23" s="4" t="inlineStr">
        <is>
          <t>Avance Gas Trading Ltd</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ceivables due from related parties</t>
        </is>
      </c>
      <c r="B25" s="5" t="n">
        <v>232</v>
      </c>
      <c r="C25" s="5" t="n">
        <v>2</v>
      </c>
    </row>
    <row r="26">
      <c r="A26" s="4" t="inlineStr">
        <is>
          <t>Sloane Square Capital Holdings Ltd</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Receivables due from related parties</t>
        </is>
      </c>
      <c r="B28" s="5" t="n">
        <v>19</v>
      </c>
      <c r="C28" s="5" t="n">
        <v>9</v>
      </c>
    </row>
    <row r="29">
      <c r="A29" s="4" t="inlineStr">
        <is>
          <t>Frontline Management (Bermuda) Limited</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Payables due to related parties</t>
        </is>
      </c>
      <c r="B31" s="5" t="n">
        <v>0</v>
      </c>
      <c r="C31" s="5" t="n">
        <v>-30</v>
      </c>
    </row>
    <row r="32">
      <c r="A32" s="4" t="inlineStr">
        <is>
          <t>Frontline Corporate Services Ltd</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Payables due to related parties</t>
        </is>
      </c>
      <c r="B34" s="5" t="n">
        <v>-26</v>
      </c>
      <c r="C34" s="5" t="n">
        <v>-4</v>
      </c>
    </row>
    <row r="35">
      <c r="A35" s="4" t="inlineStr">
        <is>
          <t>Flex LNG Fleet Management AS</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Payables due to related parties</t>
        </is>
      </c>
      <c r="B37" s="5" t="n">
        <v>-358</v>
      </c>
      <c r="C37" s="5" t="n">
        <v>-293</v>
      </c>
    </row>
    <row r="38">
      <c r="A38" s="4" t="inlineStr">
        <is>
          <t>SFL Corporation Ltd</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Payables due to related parties</t>
        </is>
      </c>
      <c r="B40" s="6" t="n">
        <v>0</v>
      </c>
      <c r="C40"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Other Affiliates of Geveran (Details) - Related party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s</t>
        </is>
      </c>
      <c r="B4" s="6" t="n">
        <v>-4420</v>
      </c>
      <c r="C4" s="6" t="n">
        <v>-4560</v>
      </c>
      <c r="D4" s="6" t="n">
        <v>-4305</v>
      </c>
    </row>
    <row r="5">
      <c r="A5" s="4" t="inlineStr">
        <is>
          <t>Related party revenue</t>
        </is>
      </c>
      <c r="B5" s="5" t="n">
        <v>311</v>
      </c>
      <c r="C5" s="5" t="n">
        <v>28</v>
      </c>
      <c r="D5" s="5" t="n">
        <v>7</v>
      </c>
    </row>
    <row r="6">
      <c r="A6" s="4" t="inlineStr">
        <is>
          <t>Seatankers Management Co. Lt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expenses</t>
        </is>
      </c>
      <c r="B8" s="5" t="n">
        <v>-115</v>
      </c>
      <c r="C8" s="5" t="n">
        <v>-225</v>
      </c>
      <c r="D8" s="5" t="n">
        <v>-144</v>
      </c>
    </row>
    <row r="9">
      <c r="A9" s="4" t="inlineStr">
        <is>
          <t>Front Ocean Management A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expenses</t>
        </is>
      </c>
      <c r="B11" s="5" t="n">
        <v>-400</v>
      </c>
      <c r="C11" s="5" t="n">
        <v>-226</v>
      </c>
      <c r="D11" s="5" t="n">
        <v>-55</v>
      </c>
    </row>
    <row r="12">
      <c r="A12" s="4" t="inlineStr">
        <is>
          <t>Frontline Management (Bermuda) Limite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expenses</t>
        </is>
      </c>
      <c r="B14" s="5" t="n">
        <v>-128</v>
      </c>
      <c r="C14" s="5" t="n">
        <v>-272</v>
      </c>
      <c r="D14" s="5" t="n">
        <v>-288</v>
      </c>
    </row>
    <row r="15">
      <c r="A15" s="4" t="inlineStr">
        <is>
          <t>Front Ocean Management Ltd</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expenses</t>
        </is>
      </c>
      <c r="B17" s="5" t="n">
        <v>-257</v>
      </c>
      <c r="C17" s="5" t="n">
        <v>-258</v>
      </c>
      <c r="D17" s="5" t="n">
        <v>0</v>
      </c>
    </row>
    <row r="18">
      <c r="A18" s="4" t="inlineStr">
        <is>
          <t>Golden Ocean Management A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expenses</t>
        </is>
      </c>
      <c r="B20" s="5" t="n">
        <v>0</v>
      </c>
      <c r="C20" s="5" t="n">
        <v>0</v>
      </c>
      <c r="D20" s="5" t="n">
        <v>-1</v>
      </c>
    </row>
    <row r="21">
      <c r="A21" s="4" t="inlineStr">
        <is>
          <t>Flex LNG Fleet Management A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expenses</t>
        </is>
      </c>
      <c r="B23" s="5" t="n">
        <v>-3435</v>
      </c>
      <c r="C23" s="5" t="n">
        <v>-3489</v>
      </c>
      <c r="D23" s="5" t="n">
        <v>-3235</v>
      </c>
    </row>
    <row r="24">
      <c r="A24" s="4" t="inlineStr">
        <is>
          <t>Seatankers Management Norway A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expenses</t>
        </is>
      </c>
      <c r="B26" s="5" t="n">
        <v>-85</v>
      </c>
      <c r="C26" s="5" t="n">
        <v>-58</v>
      </c>
      <c r="D26" s="5" t="n">
        <v>-59</v>
      </c>
    </row>
    <row r="27">
      <c r="A27" s="4" t="inlineStr">
        <is>
          <t>Frontline plc</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expenses</t>
        </is>
      </c>
      <c r="B29" s="5" t="n">
        <v>0</v>
      </c>
      <c r="C29" s="5" t="n">
        <v>0</v>
      </c>
      <c r="D29" s="5" t="n">
        <v>-2</v>
      </c>
    </row>
    <row r="30">
      <c r="A30" s="4" t="inlineStr">
        <is>
          <t>Frontline Management A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expenses</t>
        </is>
      </c>
      <c r="B32" s="5" t="n">
        <v>0</v>
      </c>
      <c r="C32" s="5" t="n">
        <v>0</v>
      </c>
      <c r="D32" s="5" t="n">
        <v>-184</v>
      </c>
    </row>
    <row r="33">
      <c r="A33" s="4" t="inlineStr">
        <is>
          <t>Related party revenue</t>
        </is>
      </c>
      <c r="B33" s="5" t="n">
        <v>0</v>
      </c>
      <c r="C33" s="5" t="n">
        <v>10</v>
      </c>
      <c r="D33" s="5" t="n">
        <v>0</v>
      </c>
    </row>
    <row r="34">
      <c r="A34" s="4" t="inlineStr">
        <is>
          <t>FS Maritime SARL</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lated party expenses</t>
        </is>
      </c>
      <c r="B36" s="5" t="n">
        <v>0</v>
      </c>
      <c r="C36" s="5" t="n">
        <v>-32</v>
      </c>
      <c r="D36" s="5" t="n">
        <v>-337</v>
      </c>
    </row>
    <row r="37">
      <c r="A37" s="4" t="inlineStr">
        <is>
          <t>Northern Ocean Limited</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Related party revenue</t>
        </is>
      </c>
      <c r="B39" s="5" t="n">
        <v>0</v>
      </c>
      <c r="C39" s="5" t="n">
        <v>6</v>
      </c>
      <c r="D39" s="5" t="n">
        <v>7</v>
      </c>
    </row>
    <row r="40">
      <c r="A40" s="4" t="inlineStr">
        <is>
          <t>Avance Gas Holdings Ltd</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Related party revenue</t>
        </is>
      </c>
      <c r="B42" s="5" t="n">
        <v>293</v>
      </c>
      <c r="C42" s="5" t="n">
        <v>4</v>
      </c>
      <c r="D42" s="5" t="n">
        <v>0</v>
      </c>
    </row>
    <row r="43">
      <c r="A43" s="4" t="inlineStr">
        <is>
          <t>Sloane Square Capital Holdings Ltd</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Related party revenue</t>
        </is>
      </c>
      <c r="B45" s="5" t="n">
        <v>9</v>
      </c>
      <c r="C45" s="5" t="n">
        <v>8</v>
      </c>
      <c r="D45" s="5" t="n">
        <v>0</v>
      </c>
    </row>
    <row r="46">
      <c r="A46" s="4" t="inlineStr">
        <is>
          <t>Paratus Management (UK) Limited</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Related party revenue</t>
        </is>
      </c>
      <c r="B48" s="5" t="n">
        <v>5</v>
      </c>
      <c r="C48" s="5" t="n">
        <v>0</v>
      </c>
      <c r="D48" s="5" t="n">
        <v>0</v>
      </c>
    </row>
    <row r="49">
      <c r="A49" s="4" t="inlineStr">
        <is>
          <t>Seatankers Services (UK) LLP</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Related party revenue</t>
        </is>
      </c>
      <c r="B51" s="6" t="n">
        <v>4</v>
      </c>
      <c r="C51" s="6" t="n">
        <v>0</v>
      </c>
      <c r="D51"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Related party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s</t>
        </is>
      </c>
      <c r="B4" s="6" t="n">
        <v>4420</v>
      </c>
      <c r="C4" s="6" t="n">
        <v>4560</v>
      </c>
      <c r="D4" s="6" t="n">
        <v>4305</v>
      </c>
    </row>
    <row r="5">
      <c r="A5" s="4" t="inlineStr">
        <is>
          <t>Front Ocean Management A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expenses</t>
        </is>
      </c>
      <c r="B7" s="5" t="n">
        <v>400</v>
      </c>
      <c r="C7" s="5" t="n">
        <v>226</v>
      </c>
      <c r="D7" s="5" t="n">
        <v>55</v>
      </c>
    </row>
    <row r="8">
      <c r="A8" s="4" t="inlineStr">
        <is>
          <t>Front Ocean Management AS | Advisory and support servic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expenses</t>
        </is>
      </c>
      <c r="B10" s="5" t="n">
        <v>700</v>
      </c>
      <c r="C10" s="5" t="n">
        <v>500</v>
      </c>
      <c r="D10" s="5" t="n">
        <v>100</v>
      </c>
    </row>
    <row r="11">
      <c r="A11" s="4" t="inlineStr">
        <is>
          <t>Frontline Management A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expenses</t>
        </is>
      </c>
      <c r="B13" s="5" t="n">
        <v>0</v>
      </c>
      <c r="C13" s="5" t="n">
        <v>0</v>
      </c>
      <c r="D13" s="5" t="n">
        <v>184</v>
      </c>
    </row>
    <row r="14">
      <c r="A14" s="4" t="inlineStr">
        <is>
          <t>Frontline Management AS | Technical management and support servic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expenses</t>
        </is>
      </c>
      <c r="B16" s="5" t="n">
        <v>100</v>
      </c>
      <c r="C16" s="5" t="n">
        <v>300</v>
      </c>
      <c r="D16" s="5" t="n">
        <v>500</v>
      </c>
    </row>
    <row r="17">
      <c r="A17" s="4" t="inlineStr">
        <is>
          <t>Seatankers Management Co. Ltd</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expenses</t>
        </is>
      </c>
      <c r="B19" s="5" t="n">
        <v>115</v>
      </c>
      <c r="C19" s="5" t="n">
        <v>225</v>
      </c>
      <c r="D19" s="5" t="n">
        <v>144</v>
      </c>
    </row>
    <row r="20">
      <c r="A20" s="4" t="inlineStr">
        <is>
          <t>Seatankers Management Co. Ltd | Advisory and support servic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expenses</t>
        </is>
      </c>
      <c r="B22" s="5" t="n">
        <v>100</v>
      </c>
      <c r="C22" s="5" t="n">
        <v>200</v>
      </c>
      <c r="D22" s="5" t="n">
        <v>100</v>
      </c>
    </row>
    <row r="23">
      <c r="A23" s="4" t="inlineStr">
        <is>
          <t>Flex LNG Fleet Management A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lated party expenses</t>
        </is>
      </c>
      <c r="B25" s="5" t="n">
        <v>3435</v>
      </c>
      <c r="C25" s="5" t="n">
        <v>3489</v>
      </c>
      <c r="D25" s="5" t="n">
        <v>3235</v>
      </c>
    </row>
    <row r="26">
      <c r="A26" s="4" t="inlineStr">
        <is>
          <t>Flex LNG Fleet Management AS | Technical management and support servic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lated party expenses</t>
        </is>
      </c>
      <c r="B28" s="6" t="n">
        <v>3400</v>
      </c>
      <c r="C28" s="6" t="n">
        <v>3500</v>
      </c>
      <c r="D28" s="6" t="n">
        <v>32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mitted Time Charter Revenu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Vessel operating revenues</t>
        </is>
      </c>
      <c r="B4" s="6" t="n">
        <v>371022</v>
      </c>
      <c r="C4" s="6" t="n">
        <v>347917</v>
      </c>
      <c r="D4" s="6" t="n">
        <v>343448</v>
      </c>
    </row>
    <row r="5">
      <c r="A5" s="4" t="inlineStr">
        <is>
          <t>2024</t>
        </is>
      </c>
      <c r="B5" s="5" t="n">
        <v>335118</v>
      </c>
      <c r="C5" s="4" t="inlineStr">
        <is>
          <t xml:space="preserve"> </t>
        </is>
      </c>
      <c r="D5" s="4" t="inlineStr">
        <is>
          <t xml:space="preserve"> </t>
        </is>
      </c>
    </row>
    <row r="6">
      <c r="A6" s="4" t="inlineStr">
        <is>
          <t>2025</t>
        </is>
      </c>
      <c r="B6" s="5" t="n">
        <v>269091</v>
      </c>
      <c r="C6" s="4" t="inlineStr">
        <is>
          <t xml:space="preserve"> </t>
        </is>
      </c>
      <c r="D6" s="4" t="inlineStr">
        <is>
          <t xml:space="preserve"> </t>
        </is>
      </c>
    </row>
    <row r="7">
      <c r="A7" s="4" t="inlineStr">
        <is>
          <t>2026</t>
        </is>
      </c>
      <c r="B7" s="5" t="n">
        <v>217227</v>
      </c>
      <c r="C7" s="4" t="inlineStr">
        <is>
          <t xml:space="preserve"> </t>
        </is>
      </c>
      <c r="D7" s="4" t="inlineStr">
        <is>
          <t xml:space="preserve"> </t>
        </is>
      </c>
    </row>
    <row r="8">
      <c r="A8" s="4" t="inlineStr">
        <is>
          <t>2027</t>
        </is>
      </c>
      <c r="B8" s="5" t="n">
        <v>164612</v>
      </c>
      <c r="C8" s="4" t="inlineStr">
        <is>
          <t xml:space="preserve"> </t>
        </is>
      </c>
      <c r="D8" s="4" t="inlineStr">
        <is>
          <t xml:space="preserve"> </t>
        </is>
      </c>
    </row>
    <row r="9">
      <c r="A9" s="4" t="inlineStr">
        <is>
          <t>2028</t>
        </is>
      </c>
      <c r="B9" s="5" t="n">
        <v>156648</v>
      </c>
      <c r="C9" s="4" t="inlineStr">
        <is>
          <t xml:space="preserve"> </t>
        </is>
      </c>
      <c r="D9" s="4" t="inlineStr">
        <is>
          <t xml:space="preserve"> </t>
        </is>
      </c>
    </row>
    <row r="10">
      <c r="A10" s="4" t="inlineStr">
        <is>
          <t>Thereafter</t>
        </is>
      </c>
      <c r="B10" s="5" t="n">
        <v>285752</v>
      </c>
      <c r="C10" s="4" t="inlineStr">
        <is>
          <t xml:space="preserve"> </t>
        </is>
      </c>
      <c r="D10" s="4" t="inlineStr">
        <is>
          <t xml:space="preserve"> </t>
        </is>
      </c>
    </row>
    <row r="11">
      <c r="A11" s="4" t="inlineStr">
        <is>
          <t>Total</t>
        </is>
      </c>
      <c r="B11" s="6" t="n">
        <v>142844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UBSEQUENT EVENTS (Details) - Subsequent event - $ / shares</t>
        </is>
      </c>
      <c r="B1" s="2" t="inlineStr">
        <is>
          <t>1 Months Ended</t>
        </is>
      </c>
      <c r="C1" s="2" t="inlineStr">
        <is>
          <t>2 Months Ended</t>
        </is>
      </c>
    </row>
    <row r="2">
      <c r="B2" s="2" t="inlineStr">
        <is>
          <t>Jan. 31, 2024</t>
        </is>
      </c>
      <c r="C2" s="2" t="inlineStr">
        <is>
          <t>Feb. 29, 2024</t>
        </is>
      </c>
      <c r="D2" s="2" t="inlineStr">
        <is>
          <t>Feb. 06, 2024</t>
        </is>
      </c>
    </row>
    <row r="3">
      <c r="A3" s="3" t="inlineStr">
        <is>
          <t>Subsequent Event [Line Items]</t>
        </is>
      </c>
      <c r="B3" s="4" t="inlineStr">
        <is>
          <t xml:space="preserve"> </t>
        </is>
      </c>
      <c r="C3" s="4" t="inlineStr">
        <is>
          <t xml:space="preserve"> </t>
        </is>
      </c>
      <c r="D3" s="4" t="inlineStr">
        <is>
          <t xml:space="preserve"> </t>
        </is>
      </c>
    </row>
    <row r="4">
      <c r="A4" s="4" t="inlineStr">
        <is>
          <t>Dividends per share (USD per share)</t>
        </is>
      </c>
      <c r="B4" s="4" t="inlineStr">
        <is>
          <t xml:space="preserve"> </t>
        </is>
      </c>
      <c r="C4" s="4" t="inlineStr">
        <is>
          <t xml:space="preserve"> </t>
        </is>
      </c>
      <c r="D4" s="7" t="n">
        <v>0.75</v>
      </c>
    </row>
    <row r="5">
      <c r="A5" s="4" t="inlineStr">
        <is>
          <t>Flex Constellatio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 and charterback agreement, charter period</t>
        </is>
      </c>
      <c r="B7" s="4" t="inlineStr">
        <is>
          <t>3 years</t>
        </is>
      </c>
      <c r="C7" s="4" t="inlineStr">
        <is>
          <t xml:space="preserve"> </t>
        </is>
      </c>
      <c r="D7" s="4" t="inlineStr">
        <is>
          <t xml:space="preserve"> </t>
        </is>
      </c>
    </row>
    <row r="8">
      <c r="A8" s="4" t="inlineStr">
        <is>
          <t>Sale and charterback agreement, charter period extension</t>
        </is>
      </c>
      <c r="B8" s="4" t="inlineStr">
        <is>
          <t>3 years</t>
        </is>
      </c>
      <c r="C8" s="4" t="inlineStr">
        <is>
          <t xml:space="preserve"> </t>
        </is>
      </c>
      <c r="D8" s="4" t="inlineStr">
        <is>
          <t xml:space="preserve"> </t>
        </is>
      </c>
    </row>
    <row r="9">
      <c r="A9" s="4" t="inlineStr">
        <is>
          <t>Flex Resolute and Flex Courageou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ale and charterback agreement, charter period</t>
        </is>
      </c>
      <c r="B11" s="4" t="inlineStr">
        <is>
          <t xml:space="preserve"> </t>
        </is>
      </c>
      <c r="C11" s="4" t="inlineStr">
        <is>
          <t>3 years</t>
        </is>
      </c>
      <c r="D11" s="4" t="inlineStr">
        <is>
          <t xml:space="preserve"> </t>
        </is>
      </c>
    </row>
    <row r="12">
      <c r="A12" s="4" t="inlineStr">
        <is>
          <t>Sale and charterback agreement, charter period extension</t>
        </is>
      </c>
      <c r="B12" s="4" t="inlineStr">
        <is>
          <t xml:space="preserve"> </t>
        </is>
      </c>
      <c r="C12" s="4" t="inlineStr">
        <is>
          <t>2 years</t>
        </is>
      </c>
      <c r="D12" s="4" t="inlineStr">
        <is>
          <t xml:space="preserve"> </t>
        </is>
      </c>
    </row>
    <row r="13">
      <c r="A13" s="4" t="inlineStr">
        <is>
          <t>Flex Resolute and Flex Courageous | Maximum</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ale and charterback agreement, charter period extension</t>
        </is>
      </c>
      <c r="B15" s="4" t="inlineStr">
        <is>
          <t xml:space="preserve"> </t>
        </is>
      </c>
      <c r="C15" s="4" t="inlineStr">
        <is>
          <t>4 years</t>
        </is>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20039</v>
      </c>
      <c r="C4" s="6" t="n">
        <v>188042</v>
      </c>
      <c r="D4" s="6" t="n">
        <v>1622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73363</v>
      </c>
      <c r="C6" s="5" t="n">
        <v>72224</v>
      </c>
      <c r="D6" s="5" t="n">
        <v>69833</v>
      </c>
    </row>
    <row r="7">
      <c r="A7" s="4" t="inlineStr">
        <is>
          <t>Extinguishment of long-term debt</t>
        </is>
      </c>
      <c r="B7" s="5" t="n">
        <v>10238</v>
      </c>
      <c r="C7" s="5" t="n">
        <v>16102</v>
      </c>
      <c r="D7" s="5" t="n">
        <v>1209</v>
      </c>
    </row>
    <row r="8">
      <c r="A8" s="4" t="inlineStr">
        <is>
          <t>Amortization of debt issuance costs</t>
        </is>
      </c>
      <c r="B8" s="5" t="n">
        <v>2490</v>
      </c>
      <c r="C8" s="5" t="n">
        <v>4062</v>
      </c>
      <c r="D8" s="5" t="n">
        <v>4937</v>
      </c>
    </row>
    <row r="9">
      <c r="A9" s="4" t="inlineStr">
        <is>
          <t>Share-based payments</t>
        </is>
      </c>
      <c r="B9" s="5" t="n">
        <v>1749</v>
      </c>
      <c r="C9" s="5" t="n">
        <v>331</v>
      </c>
      <c r="D9" s="5" t="n">
        <v>-1273</v>
      </c>
    </row>
    <row r="10">
      <c r="A10" s="4" t="inlineStr">
        <is>
          <t>Foreign exchange (gain)/loss</t>
        </is>
      </c>
      <c r="B10" s="5" t="n">
        <v>350</v>
      </c>
      <c r="C10" s="5" t="n">
        <v>-47</v>
      </c>
      <c r="D10" s="5" t="n">
        <v>179</v>
      </c>
    </row>
    <row r="11">
      <c r="A11" s="4" t="inlineStr">
        <is>
          <t>Change in fair value of derivative instruments</t>
        </is>
      </c>
      <c r="B11" s="5" t="n">
        <v>6686</v>
      </c>
      <c r="C11" s="5" t="n">
        <v>-78207</v>
      </c>
      <c r="D11" s="5" t="n">
        <v>-24423</v>
      </c>
    </row>
    <row r="12">
      <c r="A12" s="4" t="inlineStr">
        <is>
          <t>Drydocking expenditure</t>
        </is>
      </c>
      <c r="B12" s="5" t="n">
        <v>-20714</v>
      </c>
      <c r="C12" s="5" t="n">
        <v>0</v>
      </c>
      <c r="D12" s="5" t="n">
        <v>0</v>
      </c>
    </row>
    <row r="13">
      <c r="A13" s="4" t="inlineStr">
        <is>
          <t>Other</t>
        </is>
      </c>
      <c r="B13" s="5" t="n">
        <v>-3</v>
      </c>
      <c r="C13" s="5" t="n">
        <v>2961</v>
      </c>
      <c r="D13" s="5" t="n">
        <v>-4404</v>
      </c>
    </row>
    <row r="14">
      <c r="A14" s="3" t="inlineStr">
        <is>
          <t>Changes in operating assets and liabilities, net:</t>
        </is>
      </c>
      <c r="B14" s="4" t="inlineStr">
        <is>
          <t xml:space="preserve"> </t>
        </is>
      </c>
      <c r="C14" s="4" t="inlineStr">
        <is>
          <t xml:space="preserve"> </t>
        </is>
      </c>
      <c r="D14" s="4" t="inlineStr">
        <is>
          <t xml:space="preserve"> </t>
        </is>
      </c>
    </row>
    <row r="15">
      <c r="A15" s="4" t="inlineStr">
        <is>
          <t>Inventory</t>
        </is>
      </c>
      <c r="B15" s="5" t="n">
        <v>169</v>
      </c>
      <c r="C15" s="5" t="n">
        <v>1193</v>
      </c>
      <c r="D15" s="5" t="n">
        <v>-2797</v>
      </c>
    </row>
    <row r="16">
      <c r="A16" s="4" t="inlineStr">
        <is>
          <t>Other current assets</t>
        </is>
      </c>
      <c r="B16" s="5" t="n">
        <v>10313</v>
      </c>
      <c r="C16" s="5" t="n">
        <v>-713</v>
      </c>
      <c r="D16" s="5" t="n">
        <v>-8021</v>
      </c>
    </row>
    <row r="17">
      <c r="A17" s="4" t="inlineStr">
        <is>
          <t>Receivables due from related parties</t>
        </is>
      </c>
      <c r="B17" s="5" t="n">
        <v>-726</v>
      </c>
      <c r="C17" s="5" t="n">
        <v>168</v>
      </c>
      <c r="D17" s="5" t="n">
        <v>-62</v>
      </c>
    </row>
    <row r="18">
      <c r="A18" s="4" t="inlineStr">
        <is>
          <t>Payables due to related parties</t>
        </is>
      </c>
      <c r="B18" s="5" t="n">
        <v>56</v>
      </c>
      <c r="C18" s="5" t="n">
        <v>-20</v>
      </c>
      <c r="D18" s="5" t="n">
        <v>36</v>
      </c>
    </row>
    <row r="19">
      <c r="A19" s="4" t="inlineStr">
        <is>
          <t>Accounts payable</t>
        </is>
      </c>
      <c r="B19" s="5" t="n">
        <v>1714</v>
      </c>
      <c r="C19" s="5" t="n">
        <v>-222</v>
      </c>
      <c r="D19" s="5" t="n">
        <v>-1357</v>
      </c>
    </row>
    <row r="20">
      <c r="A20" s="4" t="inlineStr">
        <is>
          <t>Other current liabilities</t>
        </is>
      </c>
      <c r="B20" s="5" t="n">
        <v>-10064</v>
      </c>
      <c r="C20" s="5" t="n">
        <v>12582</v>
      </c>
      <c r="D20" s="5" t="n">
        <v>2740</v>
      </c>
    </row>
    <row r="21">
      <c r="A21" s="4" t="inlineStr">
        <is>
          <t>Net cash provided by operating activities</t>
        </is>
      </c>
      <c r="B21" s="5" t="n">
        <v>175034</v>
      </c>
      <c r="C21" s="5" t="n">
        <v>219882</v>
      </c>
      <c r="D21" s="5" t="n">
        <v>214844</v>
      </c>
    </row>
    <row r="22">
      <c r="A22" s="3" t="inlineStr">
        <is>
          <t>Investing activities</t>
        </is>
      </c>
      <c r="B22" s="4" t="inlineStr">
        <is>
          <t xml:space="preserve"> </t>
        </is>
      </c>
      <c r="C22" s="4" t="inlineStr">
        <is>
          <t xml:space="preserve"> </t>
        </is>
      </c>
      <c r="D22" s="4" t="inlineStr">
        <is>
          <t xml:space="preserve"> </t>
        </is>
      </c>
    </row>
    <row r="23">
      <c r="A23" s="4" t="inlineStr">
        <is>
          <t>Purchase of other fixed assets</t>
        </is>
      </c>
      <c r="B23" s="5" t="n">
        <v>-2</v>
      </c>
      <c r="C23" s="5" t="n">
        <v>-5</v>
      </c>
      <c r="D23" s="5" t="n">
        <v>-4</v>
      </c>
    </row>
    <row r="24">
      <c r="A24" s="4" t="inlineStr">
        <is>
          <t>Purchase of vessels and equipment</t>
        </is>
      </c>
      <c r="B24" s="5" t="n">
        <v>0</v>
      </c>
      <c r="C24" s="5" t="n">
        <v>0</v>
      </c>
      <c r="D24" s="5" t="n">
        <v>-265930</v>
      </c>
    </row>
    <row r="25">
      <c r="A25" s="4" t="inlineStr">
        <is>
          <t>Net cash used in investing activities</t>
        </is>
      </c>
      <c r="B25" s="5" t="n">
        <v>-2</v>
      </c>
      <c r="C25" s="5" t="n">
        <v>-5</v>
      </c>
      <c r="D25" s="5" t="n">
        <v>-265934</v>
      </c>
    </row>
    <row r="26">
      <c r="A26" s="3" t="inlineStr">
        <is>
          <t>Financing activities</t>
        </is>
      </c>
      <c r="B26" s="4" t="inlineStr">
        <is>
          <t xml:space="preserve"> </t>
        </is>
      </c>
      <c r="C26" s="4" t="inlineStr">
        <is>
          <t xml:space="preserve"> </t>
        </is>
      </c>
      <c r="D26" s="4" t="inlineStr">
        <is>
          <t xml:space="preserve"> </t>
        </is>
      </c>
    </row>
    <row r="27">
      <c r="A27" s="4" t="inlineStr">
        <is>
          <t>Purchase of treasury shares</t>
        </is>
      </c>
      <c r="B27" s="5" t="n">
        <v>0</v>
      </c>
      <c r="C27" s="5" t="n">
        <v>0</v>
      </c>
      <c r="D27" s="5" t="n">
        <v>-7788</v>
      </c>
    </row>
    <row r="28">
      <c r="A28" s="4" t="inlineStr">
        <is>
          <t>Repayment of long-term debt</t>
        </is>
      </c>
      <c r="B28" s="5" t="n">
        <v>-110827</v>
      </c>
      <c r="C28" s="5" t="n">
        <v>-85255</v>
      </c>
      <c r="D28" s="5" t="n">
        <v>-72186</v>
      </c>
    </row>
    <row r="29">
      <c r="A29" s="4" t="inlineStr">
        <is>
          <t>Proceeds of revolving credit facilities</t>
        </is>
      </c>
      <c r="B29" s="5" t="n">
        <v>1756667</v>
      </c>
      <c r="C29" s="5" t="n">
        <v>663421</v>
      </c>
      <c r="D29" s="5" t="n">
        <v>340266</v>
      </c>
    </row>
    <row r="30">
      <c r="A30" s="4" t="inlineStr">
        <is>
          <t>Repayment of revolving credit facilities</t>
        </is>
      </c>
      <c r="B30" s="5" t="n">
        <v>-1606667</v>
      </c>
      <c r="C30" s="5" t="n">
        <v>-414079</v>
      </c>
      <c r="D30" s="5" t="n">
        <v>-297895</v>
      </c>
    </row>
    <row r="31">
      <c r="A31" s="4" t="inlineStr">
        <is>
          <t>Prepayment of long-term debt</t>
        </is>
      </c>
      <c r="B31" s="5" t="n">
        <v>-595344</v>
      </c>
      <c r="C31" s="5" t="n">
        <v>-828829</v>
      </c>
      <c r="D31" s="5" t="n">
        <v>-120313</v>
      </c>
    </row>
    <row r="32">
      <c r="A32" s="4" t="inlineStr">
        <is>
          <t>Proceeds from long-term debt</t>
        </is>
      </c>
      <c r="B32" s="5" t="n">
        <v>650000</v>
      </c>
      <c r="C32" s="5" t="n">
        <v>745000</v>
      </c>
      <c r="D32" s="5" t="n">
        <v>383290</v>
      </c>
    </row>
    <row r="33">
      <c r="A33" s="4" t="inlineStr">
        <is>
          <t>Extinguishment costs paid on long-term debt</t>
        </is>
      </c>
      <c r="B33" s="5" t="n">
        <v>-1433</v>
      </c>
      <c r="C33" s="5" t="n">
        <v>-11125</v>
      </c>
      <c r="D33" s="5" t="n">
        <v>0</v>
      </c>
    </row>
    <row r="34">
      <c r="A34" s="4" t="inlineStr">
        <is>
          <t>Proceeds from termination of derivative instruments</t>
        </is>
      </c>
      <c r="B34" s="5" t="n">
        <v>0</v>
      </c>
      <c r="C34" s="5" t="n">
        <v>23790</v>
      </c>
      <c r="D34" s="5" t="n">
        <v>0</v>
      </c>
    </row>
    <row r="35">
      <c r="A35" s="4" t="inlineStr">
        <is>
          <t>Financing costs</t>
        </is>
      </c>
      <c r="B35" s="5" t="n">
        <v>-7712</v>
      </c>
      <c r="C35" s="5" t="n">
        <v>-11014</v>
      </c>
      <c r="D35" s="5" t="n">
        <v>-3339</v>
      </c>
    </row>
    <row r="36">
      <c r="A36" s="4" t="inlineStr">
        <is>
          <t>Proceeds from issuance of shares</t>
        </is>
      </c>
      <c r="B36" s="5" t="n">
        <v>0</v>
      </c>
      <c r="C36" s="5" t="n">
        <v>14490</v>
      </c>
      <c r="D36" s="5" t="n">
        <v>0</v>
      </c>
    </row>
    <row r="37">
      <c r="A37" s="4" t="inlineStr">
        <is>
          <t>Proceeds from issuance of treasury shares</t>
        </is>
      </c>
      <c r="B37" s="5" t="n">
        <v>0</v>
      </c>
      <c r="C37" s="5" t="n">
        <v>934</v>
      </c>
      <c r="D37" s="5" t="n">
        <v>0</v>
      </c>
    </row>
    <row r="38">
      <c r="A38" s="4" t="inlineStr">
        <is>
          <t>Cash dividends paid</t>
        </is>
      </c>
      <c r="B38" s="5" t="n">
        <v>-181225</v>
      </c>
      <c r="C38" s="5" t="n">
        <v>-186094</v>
      </c>
      <c r="D38" s="5" t="n">
        <v>-98932</v>
      </c>
    </row>
    <row r="39">
      <c r="A39" s="4" t="inlineStr">
        <is>
          <t>Net cash (used in)/provided by financing activities</t>
        </is>
      </c>
      <c r="B39" s="5" t="n">
        <v>-96541</v>
      </c>
      <c r="C39" s="5" t="n">
        <v>-88761</v>
      </c>
      <c r="D39" s="5" t="n">
        <v>123103</v>
      </c>
    </row>
    <row r="40">
      <c r="A40" s="4" t="inlineStr">
        <is>
          <t>Effect of exchange rate changes on cash</t>
        </is>
      </c>
      <c r="B40" s="5" t="n">
        <v>-348</v>
      </c>
      <c r="C40" s="5" t="n">
        <v>115</v>
      </c>
      <c r="D40" s="5" t="n">
        <v>195</v>
      </c>
    </row>
    <row r="41">
      <c r="A41" s="4" t="inlineStr">
        <is>
          <t>Net increase in cash, cash equivalents and restricted cash</t>
        </is>
      </c>
      <c r="B41" s="5" t="n">
        <v>78143</v>
      </c>
      <c r="C41" s="5" t="n">
        <v>131231</v>
      </c>
      <c r="D41" s="5" t="n">
        <v>72208</v>
      </c>
    </row>
    <row r="42">
      <c r="A42" s="4" t="inlineStr">
        <is>
          <t>Cash, cash equivalents and restricted cash at the beginning of the period</t>
        </is>
      </c>
      <c r="B42" s="5" t="n">
        <v>332401</v>
      </c>
      <c r="C42" s="5" t="n">
        <v>201170</v>
      </c>
      <c r="D42" s="5" t="n">
        <v>128962</v>
      </c>
    </row>
    <row r="43">
      <c r="A43" s="4" t="inlineStr">
        <is>
          <t>Cash, cash equivalents and restricted cash at the end of the period</t>
        </is>
      </c>
      <c r="B43" s="5" t="n">
        <v>410544</v>
      </c>
      <c r="C43" s="5" t="n">
        <v>332401</v>
      </c>
      <c r="D43" s="5" t="n">
        <v>201170</v>
      </c>
    </row>
    <row r="44">
      <c r="A44" s="3" t="inlineStr">
        <is>
          <t>Supplemental Information</t>
        </is>
      </c>
      <c r="B44" s="4" t="inlineStr">
        <is>
          <t xml:space="preserve"> </t>
        </is>
      </c>
      <c r="C44" s="4" t="inlineStr">
        <is>
          <t xml:space="preserve"> </t>
        </is>
      </c>
      <c r="D44" s="4" t="inlineStr">
        <is>
          <t xml:space="preserve"> </t>
        </is>
      </c>
    </row>
    <row r="45">
      <c r="A45" s="4" t="inlineStr">
        <is>
          <t>Interest paid, net of amounts capitalized</t>
        </is>
      </c>
      <c r="B45" s="5" t="n">
        <v>-112531</v>
      </c>
      <c r="C45" s="5" t="n">
        <v>-63453</v>
      </c>
      <c r="D45" s="5" t="n">
        <v>-49002</v>
      </c>
    </row>
    <row r="46">
      <c r="A46" s="4" t="inlineStr">
        <is>
          <t>Income tax paid</t>
        </is>
      </c>
      <c r="B46" s="6" t="n">
        <v>-55</v>
      </c>
      <c r="C46" s="6" t="n">
        <v>-102</v>
      </c>
      <c r="D46" s="6" t="n">
        <v>-1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13" customWidth="1" min="2" max="2"/>
    <col width="14" customWidth="1" min="3" max="3"/>
    <col width="16" customWidth="1" min="4" max="4"/>
    <col width="27" customWidth="1" min="5" max="5"/>
    <col width="20" customWidth="1" min="6" max="6"/>
  </cols>
  <sheetData>
    <row r="1">
      <c r="A1" s="1" t="inlineStr">
        <is>
          <t>Consolidated Statements of Changes in Equity - USD ($) $ in Thousands</t>
        </is>
      </c>
      <c r="B1" s="2" t="inlineStr">
        <is>
          <t>Total</t>
        </is>
      </c>
      <c r="C1" s="2" t="inlineStr">
        <is>
          <t>Share capital</t>
        </is>
      </c>
      <c r="D1" s="2" t="inlineStr">
        <is>
          <t>Treasury shares</t>
        </is>
      </c>
      <c r="E1" s="2" t="inlineStr">
        <is>
          <t>Additional paid in capital</t>
        </is>
      </c>
      <c r="F1" s="2" t="inlineStr">
        <is>
          <t>Accumulated deficit</t>
        </is>
      </c>
    </row>
    <row r="2">
      <c r="A2" s="4" t="inlineStr">
        <is>
          <t>Balance at beginning of year (in shares) at Dec. 31, 2020</t>
        </is>
      </c>
      <c r="B2" s="4" t="inlineStr">
        <is>
          <t xml:space="preserve"> </t>
        </is>
      </c>
      <c r="C2" s="5" t="n">
        <v>53907787</v>
      </c>
      <c r="D2" s="4" t="inlineStr">
        <is>
          <t xml:space="preserve"> </t>
        </is>
      </c>
      <c r="E2" s="4" t="inlineStr">
        <is>
          <t xml:space="preserve"> </t>
        </is>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4" t="inlineStr">
        <is>
          <t xml:space="preserve"> </t>
        </is>
      </c>
      <c r="C4" s="5" t="n">
        <v>0</v>
      </c>
      <c r="D4" s="4" t="inlineStr">
        <is>
          <t xml:space="preserve"> </t>
        </is>
      </c>
      <c r="E4" s="4" t="inlineStr">
        <is>
          <t xml:space="preserve"> </t>
        </is>
      </c>
      <c r="F4" s="4" t="inlineStr">
        <is>
          <t xml:space="preserve"> </t>
        </is>
      </c>
    </row>
    <row r="5">
      <c r="A5" s="4" t="inlineStr">
        <is>
          <t>Shares repurchased (in shares)</t>
        </is>
      </c>
      <c r="B5" s="4" t="inlineStr">
        <is>
          <t xml:space="preserve"> </t>
        </is>
      </c>
      <c r="C5" s="5" t="n">
        <v>-777203</v>
      </c>
      <c r="D5" s="4" t="inlineStr">
        <is>
          <t xml:space="preserve"> </t>
        </is>
      </c>
      <c r="E5" s="4" t="inlineStr">
        <is>
          <t xml:space="preserve"> </t>
        </is>
      </c>
      <c r="F5" s="4" t="inlineStr">
        <is>
          <t xml:space="preserve"> </t>
        </is>
      </c>
    </row>
    <row r="6">
      <c r="A6" s="4" t="inlineStr">
        <is>
          <t>Distributed treasury shares (in shares)</t>
        </is>
      </c>
      <c r="B6" s="4" t="inlineStr">
        <is>
          <t xml:space="preserve"> </t>
        </is>
      </c>
      <c r="C6" s="5" t="n">
        <v>0</v>
      </c>
      <c r="D6" s="4" t="inlineStr">
        <is>
          <t xml:space="preserve"> </t>
        </is>
      </c>
      <c r="E6" s="4" t="inlineStr">
        <is>
          <t xml:space="preserve"> </t>
        </is>
      </c>
      <c r="F6" s="4" t="inlineStr">
        <is>
          <t xml:space="preserve"> </t>
        </is>
      </c>
    </row>
    <row r="7">
      <c r="A7" s="4" t="inlineStr">
        <is>
          <t>Balance at end of year (in shares) at Dec. 31, 2021</t>
        </is>
      </c>
      <c r="B7" s="4" t="inlineStr">
        <is>
          <t xml:space="preserve"> </t>
        </is>
      </c>
      <c r="C7" s="5" t="n">
        <v>53130584</v>
      </c>
      <c r="D7" s="4" t="inlineStr">
        <is>
          <t xml:space="preserve"> </t>
        </is>
      </c>
      <c r="E7" s="4" t="inlineStr">
        <is>
          <t xml:space="preserve"> </t>
        </is>
      </c>
      <c r="F7" s="4" t="inlineStr">
        <is>
          <t xml:space="preserve"> </t>
        </is>
      </c>
    </row>
    <row r="8">
      <c r="A8" s="4" t="inlineStr">
        <is>
          <t>Balance at beginning of year at Dec. 31, 2020</t>
        </is>
      </c>
      <c r="B8" s="4" t="inlineStr">
        <is>
          <t xml:space="preserve"> </t>
        </is>
      </c>
      <c r="C8" s="6" t="n">
        <v>5411</v>
      </c>
      <c r="D8" s="6" t="n">
        <v>-1661</v>
      </c>
      <c r="E8" s="6" t="n">
        <v>1190333</v>
      </c>
      <c r="F8" s="6" t="n">
        <v>-35890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4" t="inlineStr">
        <is>
          <t xml:space="preserve"> </t>
        </is>
      </c>
      <c r="C10" s="5" t="n">
        <v>0</v>
      </c>
      <c r="D10" s="4" t="inlineStr">
        <is>
          <t xml:space="preserve"> </t>
        </is>
      </c>
      <c r="E10" s="5" t="n">
        <v>0</v>
      </c>
      <c r="F10" s="4" t="inlineStr">
        <is>
          <t xml:space="preserve"> </t>
        </is>
      </c>
    </row>
    <row r="11">
      <c r="A11" s="4" t="inlineStr">
        <is>
          <t>Shares repurchased</t>
        </is>
      </c>
      <c r="B11" s="4" t="inlineStr">
        <is>
          <t xml:space="preserve"> </t>
        </is>
      </c>
      <c r="C11" s="4" t="inlineStr">
        <is>
          <t xml:space="preserve"> </t>
        </is>
      </c>
      <c r="D11" s="5" t="n">
        <v>-7788</v>
      </c>
      <c r="E11" s="4" t="inlineStr">
        <is>
          <t xml:space="preserve"> </t>
        </is>
      </c>
      <c r="F11" s="4" t="inlineStr">
        <is>
          <t xml:space="preserve"> </t>
        </is>
      </c>
    </row>
    <row r="12">
      <c r="A12" s="4" t="inlineStr">
        <is>
          <t>Share-based payments</t>
        </is>
      </c>
      <c r="B12" s="4" t="inlineStr">
        <is>
          <t xml:space="preserve"> </t>
        </is>
      </c>
      <c r="C12" s="4" t="inlineStr">
        <is>
          <t xml:space="preserve"> </t>
        </is>
      </c>
      <c r="D12" s="4" t="inlineStr">
        <is>
          <t xml:space="preserve"> </t>
        </is>
      </c>
      <c r="E12" s="5" t="n">
        <v>-1273</v>
      </c>
      <c r="F12" s="4" t="inlineStr">
        <is>
          <t xml:space="preserve"> </t>
        </is>
      </c>
    </row>
    <row r="13">
      <c r="A13" s="4" t="inlineStr">
        <is>
          <t>Distributed treasury shares</t>
        </is>
      </c>
      <c r="B13" s="4" t="inlineStr">
        <is>
          <t xml:space="preserve"> </t>
        </is>
      </c>
      <c r="C13" s="4" t="inlineStr">
        <is>
          <t xml:space="preserve"> </t>
        </is>
      </c>
      <c r="D13" s="5" t="n">
        <v>0</v>
      </c>
      <c r="E13" s="5" t="n">
        <v>0</v>
      </c>
      <c r="F13" s="4" t="inlineStr">
        <is>
          <t xml:space="preserve"> </t>
        </is>
      </c>
    </row>
    <row r="14">
      <c r="A14" s="4" t="inlineStr">
        <is>
          <t>Net income</t>
        </is>
      </c>
      <c r="B14" s="6" t="n">
        <v>162205</v>
      </c>
      <c r="C14" s="4" t="inlineStr">
        <is>
          <t xml:space="preserve"> </t>
        </is>
      </c>
      <c r="D14" s="4" t="inlineStr">
        <is>
          <t xml:space="preserve"> </t>
        </is>
      </c>
      <c r="E14" s="4" t="inlineStr">
        <is>
          <t xml:space="preserve"> </t>
        </is>
      </c>
      <c r="F14" s="5" t="n">
        <v>162205</v>
      </c>
    </row>
    <row r="15">
      <c r="A15" s="4" t="inlineStr">
        <is>
          <t>Dividends paid</t>
        </is>
      </c>
      <c r="B15" s="4" t="inlineStr">
        <is>
          <t xml:space="preserve"> </t>
        </is>
      </c>
      <c r="C15" s="4" t="inlineStr">
        <is>
          <t xml:space="preserve"> </t>
        </is>
      </c>
      <c r="D15" s="4" t="inlineStr">
        <is>
          <t xml:space="preserve"> </t>
        </is>
      </c>
      <c r="E15" s="4" t="inlineStr">
        <is>
          <t xml:space="preserve"> </t>
        </is>
      </c>
      <c r="F15" s="5" t="n">
        <v>-98932</v>
      </c>
    </row>
    <row r="16">
      <c r="A16" s="4" t="inlineStr">
        <is>
          <t>Balance at end of year at Dec. 31, 2021</t>
        </is>
      </c>
      <c r="B16" s="5" t="n">
        <v>889387</v>
      </c>
      <c r="C16" s="6" t="n">
        <v>5411</v>
      </c>
      <c r="D16" s="5" t="n">
        <v>-9449</v>
      </c>
      <c r="E16" s="5" t="n">
        <v>1189060</v>
      </c>
      <c r="F16" s="5" t="n">
        <v>-29563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t>
        </is>
      </c>
      <c r="B18" s="4" t="inlineStr">
        <is>
          <t xml:space="preserve"> </t>
        </is>
      </c>
      <c r="C18" s="5" t="n">
        <v>409741</v>
      </c>
      <c r="D18" s="4" t="inlineStr">
        <is>
          <t xml:space="preserve"> </t>
        </is>
      </c>
      <c r="E18" s="4" t="inlineStr">
        <is>
          <t xml:space="preserve"> </t>
        </is>
      </c>
      <c r="F18" s="4" t="inlineStr">
        <is>
          <t xml:space="preserve"> </t>
        </is>
      </c>
    </row>
    <row r="19">
      <c r="A19" s="4" t="inlineStr">
        <is>
          <t>Shares repurchased (in shares)</t>
        </is>
      </c>
      <c r="B19" s="4" t="inlineStr">
        <is>
          <t xml:space="preserve"> </t>
        </is>
      </c>
      <c r="C19" s="5" t="n">
        <v>0</v>
      </c>
      <c r="D19" s="4" t="inlineStr">
        <is>
          <t xml:space="preserve"> </t>
        </is>
      </c>
      <c r="E19" s="4" t="inlineStr">
        <is>
          <t xml:space="preserve"> </t>
        </is>
      </c>
      <c r="F19" s="4" t="inlineStr">
        <is>
          <t xml:space="preserve"> </t>
        </is>
      </c>
    </row>
    <row r="20">
      <c r="A20" s="4" t="inlineStr">
        <is>
          <t>Distributed treasury shares (in shares)</t>
        </is>
      </c>
      <c r="B20" s="4" t="inlineStr">
        <is>
          <t xml:space="preserve"> </t>
        </is>
      </c>
      <c r="C20" s="5" t="n">
        <v>141815</v>
      </c>
      <c r="D20" s="4" t="inlineStr">
        <is>
          <t xml:space="preserve"> </t>
        </is>
      </c>
      <c r="E20" s="4" t="inlineStr">
        <is>
          <t xml:space="preserve"> </t>
        </is>
      </c>
      <c r="F20" s="4" t="inlineStr">
        <is>
          <t xml:space="preserve"> </t>
        </is>
      </c>
    </row>
    <row r="21">
      <c r="A21" s="4" t="inlineStr">
        <is>
          <t>Balance at end of year (in shares) at Dec. 31, 2022</t>
        </is>
      </c>
      <c r="B21" s="4" t="inlineStr">
        <is>
          <t xml:space="preserve"> </t>
        </is>
      </c>
      <c r="C21" s="5" t="n">
        <v>53682140</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t>
        </is>
      </c>
      <c r="B23" s="4" t="inlineStr">
        <is>
          <t xml:space="preserve"> </t>
        </is>
      </c>
      <c r="C23" s="6" t="n">
        <v>41</v>
      </c>
      <c r="D23" s="4" t="inlineStr">
        <is>
          <t xml:space="preserve"> </t>
        </is>
      </c>
      <c r="E23" s="5" t="n">
        <v>14449</v>
      </c>
      <c r="F23" s="4" t="inlineStr">
        <is>
          <t xml:space="preserve"> </t>
        </is>
      </c>
    </row>
    <row r="24">
      <c r="A24" s="4" t="inlineStr">
        <is>
          <t>Shares repurchased</t>
        </is>
      </c>
      <c r="B24" s="4" t="inlineStr">
        <is>
          <t xml:space="preserve"> </t>
        </is>
      </c>
      <c r="C24" s="4" t="inlineStr">
        <is>
          <t xml:space="preserve"> </t>
        </is>
      </c>
      <c r="D24" s="5" t="n">
        <v>0</v>
      </c>
      <c r="E24" s="4" t="inlineStr">
        <is>
          <t xml:space="preserve"> </t>
        </is>
      </c>
      <c r="F24" s="4" t="inlineStr">
        <is>
          <t xml:space="preserve"> </t>
        </is>
      </c>
    </row>
    <row r="25">
      <c r="A25" s="4" t="inlineStr">
        <is>
          <t>Share-based payments</t>
        </is>
      </c>
      <c r="B25" s="4" t="inlineStr">
        <is>
          <t xml:space="preserve"> </t>
        </is>
      </c>
      <c r="C25" s="4" t="inlineStr">
        <is>
          <t xml:space="preserve"> </t>
        </is>
      </c>
      <c r="D25" s="4" t="inlineStr">
        <is>
          <t xml:space="preserve"> </t>
        </is>
      </c>
      <c r="E25" s="5" t="n">
        <v>331</v>
      </c>
      <c r="F25" s="4" t="inlineStr">
        <is>
          <t xml:space="preserve"> </t>
        </is>
      </c>
    </row>
    <row r="26">
      <c r="A26" s="4" t="inlineStr">
        <is>
          <t>Distributed treasury shares</t>
        </is>
      </c>
      <c r="B26" s="4" t="inlineStr">
        <is>
          <t xml:space="preserve"> </t>
        </is>
      </c>
      <c r="C26" s="4" t="inlineStr">
        <is>
          <t xml:space="preserve"> </t>
        </is>
      </c>
      <c r="D26" s="5" t="n">
        <v>1367</v>
      </c>
      <c r="E26" s="5" t="n">
        <v>-433</v>
      </c>
      <c r="F26" s="4" t="inlineStr">
        <is>
          <t xml:space="preserve"> </t>
        </is>
      </c>
    </row>
    <row r="27">
      <c r="A27" s="4" t="inlineStr">
        <is>
          <t>Net income</t>
        </is>
      </c>
      <c r="B27" s="5" t="n">
        <v>188042</v>
      </c>
      <c r="C27" s="4" t="inlineStr">
        <is>
          <t xml:space="preserve"> </t>
        </is>
      </c>
      <c r="D27" s="4" t="inlineStr">
        <is>
          <t xml:space="preserve"> </t>
        </is>
      </c>
      <c r="E27" s="4" t="inlineStr">
        <is>
          <t xml:space="preserve"> </t>
        </is>
      </c>
      <c r="F27" s="5" t="n">
        <v>188042</v>
      </c>
    </row>
    <row r="28">
      <c r="A28" s="4" t="inlineStr">
        <is>
          <t>Dividends paid</t>
        </is>
      </c>
      <c r="B28" s="4" t="inlineStr">
        <is>
          <t xml:space="preserve"> </t>
        </is>
      </c>
      <c r="C28" s="4" t="inlineStr">
        <is>
          <t xml:space="preserve"> </t>
        </is>
      </c>
      <c r="D28" s="4" t="inlineStr">
        <is>
          <t xml:space="preserve"> </t>
        </is>
      </c>
      <c r="E28" s="4" t="inlineStr">
        <is>
          <t xml:space="preserve"> </t>
        </is>
      </c>
      <c r="F28" s="5" t="n">
        <v>-186094</v>
      </c>
    </row>
    <row r="29">
      <c r="A29" s="4" t="inlineStr">
        <is>
          <t>Balance at end of year at Dec. 31, 2022</t>
        </is>
      </c>
      <c r="B29" s="5" t="n">
        <v>907090</v>
      </c>
      <c r="C29" s="6" t="n">
        <v>5452</v>
      </c>
      <c r="D29" s="5" t="n">
        <v>-8082</v>
      </c>
      <c r="E29" s="5" t="n">
        <v>1203407</v>
      </c>
      <c r="F29" s="5" t="n">
        <v>-29368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in shares)</t>
        </is>
      </c>
      <c r="B31" s="4" t="inlineStr">
        <is>
          <t xml:space="preserve"> </t>
        </is>
      </c>
      <c r="C31" s="5" t="n">
        <v>0</v>
      </c>
      <c r="D31" s="4" t="inlineStr">
        <is>
          <t xml:space="preserve"> </t>
        </is>
      </c>
      <c r="E31" s="4" t="inlineStr">
        <is>
          <t xml:space="preserve"> </t>
        </is>
      </c>
      <c r="F31" s="4" t="inlineStr">
        <is>
          <t xml:space="preserve"> </t>
        </is>
      </c>
    </row>
    <row r="32">
      <c r="A32" s="4" t="inlineStr">
        <is>
          <t>Shares repurchased (in shares)</t>
        </is>
      </c>
      <c r="B32" s="4" t="inlineStr">
        <is>
          <t xml:space="preserve"> </t>
        </is>
      </c>
      <c r="C32" s="5" t="n">
        <v>0</v>
      </c>
      <c r="D32" s="4" t="inlineStr">
        <is>
          <t xml:space="preserve"> </t>
        </is>
      </c>
      <c r="E32" s="4" t="inlineStr">
        <is>
          <t xml:space="preserve"> </t>
        </is>
      </c>
      <c r="F32" s="4" t="inlineStr">
        <is>
          <t xml:space="preserve"> </t>
        </is>
      </c>
    </row>
    <row r="33">
      <c r="A33" s="4" t="inlineStr">
        <is>
          <t>Distributed treasury shares (in shares)</t>
        </is>
      </c>
      <c r="B33" s="4" t="inlineStr">
        <is>
          <t xml:space="preserve"> </t>
        </is>
      </c>
      <c r="C33" s="5" t="n">
        <v>54178</v>
      </c>
      <c r="D33" s="4" t="inlineStr">
        <is>
          <t xml:space="preserve"> </t>
        </is>
      </c>
      <c r="E33" s="4" t="inlineStr">
        <is>
          <t xml:space="preserve"> </t>
        </is>
      </c>
      <c r="F33" s="4" t="inlineStr">
        <is>
          <t xml:space="preserve"> </t>
        </is>
      </c>
    </row>
    <row r="34">
      <c r="A34" s="4" t="inlineStr">
        <is>
          <t>Balance at end of year (in shares) at Dec. 31, 2023</t>
        </is>
      </c>
      <c r="B34" s="4" t="inlineStr">
        <is>
          <t xml:space="preserve"> </t>
        </is>
      </c>
      <c r="C34" s="5" t="n">
        <v>53736318</v>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t>
        </is>
      </c>
      <c r="B36" s="4" t="inlineStr">
        <is>
          <t xml:space="preserve"> </t>
        </is>
      </c>
      <c r="C36" s="6" t="n">
        <v>0</v>
      </c>
      <c r="D36" s="4" t="inlineStr">
        <is>
          <t xml:space="preserve"> </t>
        </is>
      </c>
      <c r="E36" s="5" t="n">
        <v>0</v>
      </c>
      <c r="F36" s="4" t="inlineStr">
        <is>
          <t xml:space="preserve"> </t>
        </is>
      </c>
    </row>
    <row r="37">
      <c r="A37" s="4" t="inlineStr">
        <is>
          <t>Shares repurchased</t>
        </is>
      </c>
      <c r="B37" s="4" t="inlineStr">
        <is>
          <t xml:space="preserve"> </t>
        </is>
      </c>
      <c r="C37" s="4" t="inlineStr">
        <is>
          <t xml:space="preserve"> </t>
        </is>
      </c>
      <c r="D37" s="5" t="n">
        <v>0</v>
      </c>
      <c r="E37" s="4" t="inlineStr">
        <is>
          <t xml:space="preserve"> </t>
        </is>
      </c>
      <c r="F37" s="4" t="inlineStr">
        <is>
          <t xml:space="preserve"> </t>
        </is>
      </c>
    </row>
    <row r="38">
      <c r="A38" s="4" t="inlineStr">
        <is>
          <t>Share-based payments</t>
        </is>
      </c>
      <c r="B38" s="4" t="inlineStr">
        <is>
          <t xml:space="preserve"> </t>
        </is>
      </c>
      <c r="C38" s="4" t="inlineStr">
        <is>
          <t xml:space="preserve"> </t>
        </is>
      </c>
      <c r="D38" s="4" t="inlineStr">
        <is>
          <t xml:space="preserve"> </t>
        </is>
      </c>
      <c r="E38" s="5" t="n">
        <v>1749</v>
      </c>
      <c r="F38" s="4" t="inlineStr">
        <is>
          <t xml:space="preserve"> </t>
        </is>
      </c>
    </row>
    <row r="39">
      <c r="A39" s="4" t="inlineStr">
        <is>
          <t>Distributed treasury shares</t>
        </is>
      </c>
      <c r="B39" s="4" t="inlineStr">
        <is>
          <t xml:space="preserve"> </t>
        </is>
      </c>
      <c r="C39" s="4" t="inlineStr">
        <is>
          <t xml:space="preserve"> </t>
        </is>
      </c>
      <c r="D39" s="5" t="n">
        <v>522</v>
      </c>
      <c r="E39" s="5" t="n">
        <v>-522</v>
      </c>
      <c r="F39" s="4" t="inlineStr">
        <is>
          <t xml:space="preserve"> </t>
        </is>
      </c>
    </row>
    <row r="40">
      <c r="A40" s="4" t="inlineStr">
        <is>
          <t>Net income</t>
        </is>
      </c>
      <c r="B40" s="5" t="n">
        <v>120039</v>
      </c>
      <c r="C40" s="4" t="inlineStr">
        <is>
          <t xml:space="preserve"> </t>
        </is>
      </c>
      <c r="D40" s="4" t="inlineStr">
        <is>
          <t xml:space="preserve"> </t>
        </is>
      </c>
      <c r="E40" s="4" t="inlineStr">
        <is>
          <t xml:space="preserve"> </t>
        </is>
      </c>
      <c r="F40" s="5" t="n">
        <v>120039</v>
      </c>
    </row>
    <row r="41">
      <c r="A41" s="4" t="inlineStr">
        <is>
          <t>Dividends paid</t>
        </is>
      </c>
      <c r="B41" s="4" t="inlineStr">
        <is>
          <t xml:space="preserve"> </t>
        </is>
      </c>
      <c r="C41" s="4" t="inlineStr">
        <is>
          <t xml:space="preserve"> </t>
        </is>
      </c>
      <c r="D41" s="4" t="inlineStr">
        <is>
          <t xml:space="preserve"> </t>
        </is>
      </c>
      <c r="E41" s="4" t="inlineStr">
        <is>
          <t xml:space="preserve"> </t>
        </is>
      </c>
      <c r="F41" s="5" t="n">
        <v>-181225</v>
      </c>
    </row>
    <row r="42">
      <c r="A42" s="4" t="inlineStr">
        <is>
          <t>Balance at end of year at Dec. 31, 2023</t>
        </is>
      </c>
      <c r="B42" s="6" t="n">
        <v>847653</v>
      </c>
      <c r="C42" s="6" t="n">
        <v>5452</v>
      </c>
      <c r="D42" s="6" t="n">
        <v>-7560</v>
      </c>
      <c r="E42" s="6" t="n">
        <v>1204634</v>
      </c>
      <c r="F42" s="6" t="n">
        <v>-3548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3</t>
        </is>
      </c>
    </row>
    <row r="3">
      <c r="A3" s="3" t="inlineStr">
        <is>
          <t>Accounting Policies [Abstract]</t>
        </is>
      </c>
      <c r="B3" s="4" t="inlineStr">
        <is>
          <t xml:space="preserve"> </t>
        </is>
      </c>
    </row>
    <row r="4">
      <c r="A4" s="4" t="inlineStr">
        <is>
          <t>General</t>
        </is>
      </c>
      <c r="B4" s="4" t="inlineStr">
        <is>
          <t xml:space="preserve">GENERAL FLEX LNG Ltd., referred to as FLEX LNG or the Company, is a limited liability company incorporated in Bermuda. The Company is currently listed on the Oslo and New York Stock Exchanges under the symbol "FLNG". The Company's activities are focused on seaborne transportation of liquefied natural gas, or LNG, through the ownership and operation of fuel efficient, fifth generation LNG carriers. As of December 31, 2023, the Company has 13 LNG carriers in operation, or our Fl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13:31Z</dcterms:created>
  <dcterms:modified xmlns:dcterms="http://purl.org/dc/terms/" xmlns:xsi="http://www.w3.org/2001/XMLSchema-instance" xsi:type="dcterms:W3CDTF">2024-03-05T21:13:31Z</dcterms:modified>
</cp:coreProperties>
</file>